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paration And Presen" sheetId="6" r:id="rId6"/>
    <s:sheet name="Oil and Natural Gas Properties" sheetId="7" r:id="rId7"/>
    <s:sheet name="Divestitures" sheetId="8" r:id="rId8"/>
    <s:sheet name="Loss Per Share" sheetId="9" r:id="rId9"/>
    <s:sheet name="Accrued Liabilities" sheetId="10" r:id="rId10"/>
    <s:sheet name="Long-Term Debt And Other Long-T" sheetId="11" r:id="rId11"/>
    <s:sheet name="Asset Retirement Obligations" sheetId="12" r:id="rId12"/>
    <s:sheet name="New Accounting Pronouncements" sheetId="13" r:id="rId13"/>
    <s:sheet name="Stock-Based Compensation" sheetId="14" r:id="rId14"/>
    <s:sheet name="Derivatives" sheetId="15" r:id="rId15"/>
    <s:sheet name="Fair Value Measurements" sheetId="16" r:id="rId16"/>
    <s:sheet name="Industry Segment Information" sheetId="17" r:id="rId17"/>
    <s:sheet name="Loss Per Share (Tables)" sheetId="18" r:id="rId18"/>
    <s:sheet name="Accrued Liabilities (Tables)" sheetId="19" r:id="rId19"/>
    <s:sheet name="Long-Term Debt And Other Long20" sheetId="20" r:id="rId20"/>
    <s:sheet name="Asset Retirement Obligations (T" sheetId="21" r:id="rId21"/>
    <s:sheet name="Stock-Based Compensation (Table" sheetId="22" r:id="rId22"/>
    <s:sheet name="Derivatives (Tables)" sheetId="23" r:id="rId23"/>
    <s:sheet name="Fair Value Measurements (Tables" sheetId="24" r:id="rId24"/>
    <s:sheet name="Industry Segment Information (T" sheetId="25" r:id="rId25"/>
    <s:sheet name="Oil and Natural Gas (Narrative)" sheetId="26" r:id="rId26"/>
    <s:sheet name="Divestitures (Narrative) (Detai" sheetId="27" r:id="rId27"/>
    <s:sheet name="Loss Per Share (Schedule Of Los" sheetId="28" r:id="rId28"/>
    <s:sheet name="Loss Per Share (Schedule Of Ant" sheetId="29" r:id="rId29"/>
    <s:sheet name="Loss Per Share (Narrative) (Det" sheetId="30" r:id="rId30"/>
    <s:sheet name="Accrued Liabilities (Accrued Li" sheetId="31" r:id="rId31"/>
    <s:sheet name="Long-Term Debt And Other Long32" sheetId="32" r:id="rId32"/>
    <s:sheet name="Long-Term Debt And Other Long33" sheetId="33" r:id="rId33"/>
    <s:sheet name="Long-Term Debt And Other Long34" sheetId="34" r:id="rId34"/>
    <s:sheet name="Long-Term Debt And Other Long35" sheetId="35" r:id="rId35"/>
    <s:sheet name="Asset Retirement Obligations (S" sheetId="36" r:id="rId36"/>
    <s:sheet name="Stock-Based Compensation Stock-" sheetId="37" r:id="rId37"/>
    <s:sheet name="Stock-Based Compensation (Sched" sheetId="38" r:id="rId38"/>
    <s:sheet name="Stock-Based Compensation (Narra" sheetId="39" r:id="rId39"/>
    <s:sheet name="Derivatives (Schedule of Deriva" sheetId="40" r:id="rId40"/>
    <s:sheet name="Derivatives Derivatives (Schedu" sheetId="41" r:id="rId41"/>
    <s:sheet name="Derivatives (Fair Value Of Deri" sheetId="42" r:id="rId42"/>
    <s:sheet name="Derivatives (Effect Of Derivati" sheetId="43" r:id="rId43"/>
    <s:sheet name="Fair Value Measurements (Recurr" sheetId="44" r:id="rId44"/>
    <s:sheet name="Fair Value Measurements (Reconc" sheetId="45" r:id="rId45"/>
    <s:sheet name="Fair Value Measurements (Schedu" sheetId="46" r:id="rId46"/>
    <s:sheet name="Fair Value Measurements (Narrat" sheetId="47" r:id="rId47"/>
    <s:sheet name="Industry Segment Information (I" sheetId="48" r:id="rId48"/>
  </s:sheets>
  <s:definedNames/>
  <s:calcPr calcId="124519" calcMode="auto" fullCalcOnLoad="1"/>
</s:workbook>
</file>

<file path=xl/sharedStrings.xml><?xml version="1.0" encoding="utf-8"?>
<sst xmlns="http://schemas.openxmlformats.org/spreadsheetml/2006/main" uniqueCount="532">
  <si>
    <t>Document And Entity Information - shares</t>
  </si>
  <si>
    <t>9 Months Ended</t>
  </si>
  <si>
    <t>Sep. 30, 2016</t>
  </si>
  <si>
    <t>Oct. 2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unt</t>
  </si>
  <si>
    <t>Entity Registrant Name</t>
  </si>
  <si>
    <t>UNIT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 of allowance for doubtful accounts of $5,174 and $5,199 at September 30, 2016 and December 31, 2015, respectively</t>
  </si>
  <si>
    <t>Materials and supplies</t>
  </si>
  <si>
    <t>Current derivative asset (Note 10)</t>
  </si>
  <si>
    <t>Current income tax receivable</t>
  </si>
  <si>
    <t>Current deferred tax asset</t>
  </si>
  <si>
    <t>Assets held for sale</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Corporate land and building</t>
  </si>
  <si>
    <t>Transportation equipment</t>
  </si>
  <si>
    <t>Other</t>
  </si>
  <si>
    <t>Property, plant, and equipment, gross</t>
  </si>
  <si>
    <t>Less accumulated depreciation, depletion, amortization, and impairment</t>
  </si>
  <si>
    <t>Net property and equipment</t>
  </si>
  <si>
    <t>Goodwill</t>
  </si>
  <si>
    <t>Non-current derivative asset (Note 10)</t>
  </si>
  <si>
    <t>Other assets</t>
  </si>
  <si>
    <t>Total assets</t>
  </si>
  <si>
    <t>Current liabilities:</t>
  </si>
  <si>
    <t>Accounts payable</t>
  </si>
  <si>
    <t>Accrued liabilities (Note 5)</t>
  </si>
  <si>
    <t>Current derivative liability (Note 10)</t>
  </si>
  <si>
    <t>Current portion of other long-term liabilities (Note 6)</t>
  </si>
  <si>
    <t>Total current liabilities</t>
  </si>
  <si>
    <t>Long-term debt less debt issuance costs (Note 6)</t>
  </si>
  <si>
    <t>Non-current derivative liability (Note 10)</t>
  </si>
  <si>
    <t>Other long-term liabilities (Note 6)</t>
  </si>
  <si>
    <t>Deferred income taxes</t>
  </si>
  <si>
    <t>Shareholders' equity:</t>
  </si>
  <si>
    <t>Preferred stock, $1.00 par value, 5,000,000 shares authorized, none issued</t>
  </si>
  <si>
    <t>Common stock, $.20 par value, 175,000,000 shares authorized, 51,496,833 and 50,413,101 shares issued as of September 30, 2016 and December 31, 2015, respectively</t>
  </si>
  <si>
    <t>Capital in excess of par value</t>
  </si>
  <si>
    <t>Retained earning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densed Consolidated Statements Of Operations - USD ($) $ in Thousands</t>
  </si>
  <si>
    <t>3 Months Ended</t>
  </si>
  <si>
    <t>Sep. 30, 2015</t>
  </si>
  <si>
    <t>Revenues:</t>
  </si>
  <si>
    <t>Oil and natural gas</t>
  </si>
  <si>
    <t>Contract drilling</t>
  </si>
  <si>
    <t>Gas gathering and processing</t>
  </si>
  <si>
    <t>Total revenues</t>
  </si>
  <si>
    <t>Oil and natural gas:</t>
  </si>
  <si>
    <t>Operating costs</t>
  </si>
  <si>
    <t>Depreciation, depletion, and amortization</t>
  </si>
  <si>
    <t>Impairment of oil and natural gas properties (Note 2)</t>
  </si>
  <si>
    <t>Contract drilling:</t>
  </si>
  <si>
    <t>Depreciation</t>
  </si>
  <si>
    <t>Impairment of contract drilling equipment (Note 3)</t>
  </si>
  <si>
    <t>Gas gathering and processing:</t>
  </si>
  <si>
    <t>Depreciation and amortization</t>
  </si>
  <si>
    <t>General and administrative</t>
  </si>
  <si>
    <t>(Gain) loss on disposition of assets</t>
  </si>
  <si>
    <t>Total operating expenses</t>
  </si>
  <si>
    <t>Loss from operations</t>
  </si>
  <si>
    <t>Other income (expense):</t>
  </si>
  <si>
    <t>Interest, net</t>
  </si>
  <si>
    <t>Gain (loss) on derivatives</t>
  </si>
  <si>
    <t>Total other income (expense)</t>
  </si>
  <si>
    <t>Loss before income taxes</t>
  </si>
  <si>
    <t>Income tax expense (benefit):</t>
  </si>
  <si>
    <t>Current</t>
  </si>
  <si>
    <t>Deferred</t>
  </si>
  <si>
    <t>Total income taxes</t>
  </si>
  <si>
    <t>Net loss</t>
  </si>
  <si>
    <t>Net loss per common share:</t>
  </si>
  <si>
    <t>Basic</t>
  </si>
  <si>
    <t>Diluted</t>
  </si>
  <si>
    <t>Condensed Consolidated Statements Of Cash Flows - USD ($) $ in Thousands</t>
  </si>
  <si>
    <t>OPERATING ACTIVITIES:</t>
  </si>
  <si>
    <t>Adjustments to reconcile net loss to net cash provided by operating activities:</t>
  </si>
  <si>
    <t>Impairments (Notes 2 and 3)</t>
  </si>
  <si>
    <t>(Gain) loss on derivatives</t>
  </si>
  <si>
    <t>Cash receipts on derivatives settled</t>
  </si>
  <si>
    <t>Deferred tax benefit</t>
  </si>
  <si>
    <t>Employee stock compensation plans</t>
  </si>
  <si>
    <t>Other, net</t>
  </si>
  <si>
    <t>Changes in operating assets and liabilities increasing (decreasing) cash:</t>
  </si>
  <si>
    <t>Accounts receivable</t>
  </si>
  <si>
    <t>Material and supplies</t>
  </si>
  <si>
    <t>Accrued liabilities</t>
  </si>
  <si>
    <t>Income taxes</t>
  </si>
  <si>
    <t>Net cash provided by operating activities</t>
  </si>
  <si>
    <t>INVESTING ACTIVITIES:</t>
  </si>
  <si>
    <t>Capital expenditures</t>
  </si>
  <si>
    <t>Proceeds from disposition of assets</t>
  </si>
  <si>
    <t>Net cash used in investing activities</t>
  </si>
  <si>
    <t>FINANCING ACTIVITIES:</t>
  </si>
  <si>
    <t>Borrowings under credit agreement</t>
  </si>
  <si>
    <t>Payments under credit agreement</t>
  </si>
  <si>
    <t>Payments on capitalized leases</t>
  </si>
  <si>
    <t>Tax (benefit) expense from stock compensation</t>
  </si>
  <si>
    <t>Book overdrafts</t>
  </si>
  <si>
    <t>Net cash (used in) provided by financing activities</t>
  </si>
  <si>
    <t>Net increase (decrease) in cash and cash equivalents</t>
  </si>
  <si>
    <t>Cash and cash equivalents, beginning of period</t>
  </si>
  <si>
    <t>Cash and cash equivalents, end of period</t>
  </si>
  <si>
    <t>Cash paid during the year for:</t>
  </si>
  <si>
    <t>Interest paid (net of capitalized)</t>
  </si>
  <si>
    <t>Changes in accounts payable and accrued liabilities related to purchases of property, plant, and equipment</t>
  </si>
  <si>
    <t>Non-cash reductions to oil and natural gas properties related to asset retirement obligations</t>
  </si>
  <si>
    <t>Basis Of Preparation And Presentation</t>
  </si>
  <si>
    <t>Organization, Consolidation and Presentation of Financial Statements [Abstract]</t>
  </si>
  <si>
    <t>BASIS OF PREPARATION AND PRESENTATION The accompanying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The accompanying condensed consolidated financial statements are unaudited and do not include all the notes in our annual financial statements. This report should be read with the audited consolidated financial statements and notes in our Form 10-K, filed February 25, 2016, for the year ended December 31, 2015 . In the opinion of our management, the accompanying unaudited condensed consolidated financial statements contain all normal recurring adjustments (including the elimination of all intercompany transactions) necessary to fairly state the following: • Balance Sheets at September 30, 2016 and December 31, 2015 ; • Statements of Operations for the three and nine months ended September 30, 2016 and 2015 ; and • Statements of Cash Flows for the nine months ended September 30, 2016 and 2015 . Our financial statements are prepared in conformity with generally accepted accounting principles in the United States (GAAP). GAAP requires us to make certain estimates and assumptions that may affect the amounts reported in our unaudited condensed consolidated financial statements and accompanying notes. Actual results may differ from those estimates. Results for the nine months ended September 30, 2016 and 2015 are not necessarily indicative of the results to be realized for the full year of 2016 , or that we realized for the full year of 2015 . Certain amounts in the accompanying unaudited condensed consolidated financial statements for prior periods have been reclassified to conform to current year presentation. There was no impact to consolidated net income (loss) or shareholders' equity.</t>
  </si>
  <si>
    <t>Oil and Natural Gas Properties</t>
  </si>
  <si>
    <t>Property, Plant and Equipment [Abstract]</t>
  </si>
  <si>
    <t>OIL AND NATURAL GAS PROPERTIES Full cost accounting rules require us to review the carrying value of our oil and natural gas properties at the end of each quarter. Under those rules, the maximum amount allowed as the carrying value is referred to as the ceiling. The ceiling is the sum of the present value (using a 10% discount rate) of the estimated future net revenues from our proved reserves (using the unescalated 12-month average price of our oil, NGLs, and natural gas), plus the cost of properties not being amortized, plus the lower of cost or estimated fair value of unproved properties included in the costs being amortized, less related income taxes. If the net book value of the oil, NGLs, and natural gas properties being amortized exceeds the full cost ceiling, the excess amount is charged to expense in the period during which the excess occurs, even if prices are depressed for only a short while. Once incurred, a write-down of oil and natural gas properties is not reversible. During each quarter for the nine months ended September 30, 2015, the 12-month average commodity prices decreased, resulting in a non-cash ceiling test write-down of $400.6 million pre-tax ( $249.4 million , net of tax), $410.5 million pre-tax ( $255.6 million , net of tax), and $329.9 million pre-tax ( $205.4 million , net of tax) for the first, second, and third quarters, respectively. During each quarter for the nine months ended September 30, 2016, the 12-month average commodity prices decreased, resulting in a non-cash ceiling test write-down of $37.8 million pre-tax ( $23.5 million , net of tax), $74.3 million pre-tax ( $46.3 million , net of tax), and $49.4 million pre-tax ( $30.8 million , net of tax) for the first, second, and third quarters, respectively.</t>
  </si>
  <si>
    <t>Divestitures</t>
  </si>
  <si>
    <t>Property, Plant and Equipment Impairment or Disposal [Abstract]</t>
  </si>
  <si>
    <t>DIVESTITURES Oil and Natural Gas We sold non-core oil and natural gas assets, net of related expenses, for $43.6 million during the first nine months of 2016, compared to $0.2 million during the first nine months of 2015. Proceeds from those sales reduced the net book value of our full cost pool with no gain or loss recognized. Contract Drilling During the second quarter of 2015, we recorded a write-down of approximately $8.3 million pre-tax on drilling equipment being held for sale. During the third quarter of 2015, we sold 30 drilling rigs and other drilling equipment at auction. The proceeds from that sale, less costs to sell, was less than the $11.0 million net book value resulting in a loss of $7.3 million pre-tax.</t>
  </si>
  <si>
    <t>Loss Per Share</t>
  </si>
  <si>
    <t>Earnings Per Share [Abstract]</t>
  </si>
  <si>
    <t>LOSS PER SHARE Information related to the calculation of loss per share follows: Loss (Numerator) Weighted Shares (Denominator) Per-Share Amount (In thousands except per share amounts) For the three months ended September 30, 2016 Basic loss per common share $ (24,022 ) 50,081 $ (0.48 ) Effect of dilutive stock options, restricted stock, and stock appreciation rights (SARs) — — — Diluted loss per common share $ (24,022 ) 50,081 $ (0.48 ) For the three months ended September 30, 2015 Basic loss per common share $ (205,281 ) 49,155 $ (4.18 ) Effect of dilutive stock options, restricted stock, and SARs — — — Diluted loss per common share $ (205,281 ) 49,155 $ (4.18 ) Due to the net loss for the three months ended September 30, 2016, approximately 546,000 weighted average shares related to stock options, restricted stock, and SARs were antidilutive and excluded from the above loss per share calculation. For the three months ended September 30, 2015, approximately 296,000 weighted average shares were excluded. The following table shows the number of stock options and SARs (and their average exercise price) excluded because their option exercise prices were greater than the average market price of our common stock: Three Months Ended September 30, 2016 2015 Stock options and SARs 240,270 261,270 Average exercise price $ 49.29 $ 50.34 Loss (Numerator) Weighted Shares (Denominator) Per-Share Amount (In thousands except per share amounts) For the nine months ended September 30, 2016 Basic loss per common share $ (137,307 ) 50,012 $ (2.75 ) Effect of dilutive stock options, restricted stock, and SARs — — — Diluted loss per common share $ (137,307 ) 50,012 $ (2.75 ) For the nine months ended September 30, 2015 Basic loss per common share $ (728,024 ) 49,094 $ (14.83 ) Effect of dilutive stock options, restricted stock, and SARs — — — Diluted loss per common share $ (728,024 ) 49,094 $ (14.83 ) Because of the net loss for the nine months ended September 30, 2016, approximately 424,000 weighted average shares related to stock options, restricted stock, and SARs were antidilutive and excluded from the above loss per share calculation. For the nine months ended September 30, 2015, approximately 204,000 weighted average shares were excluded. The following table shows the number of stock options and SARs (and their average exercise price) excluded because their option exercise prices were greater than the average market price of our common stock: Nine Months Ended September 30, 2016 2015 Stock options and SARs 240,270 261,270 Average exercise price $ 49.29 $ 50.34</t>
  </si>
  <si>
    <t>Accrued Liabilities</t>
  </si>
  <si>
    <t>Accrued Liabilities, Current [Abstract]</t>
  </si>
  <si>
    <t>ACCRUED LIABILITIES Accrued liabilities consisted of the following: September 30, December 31, (In thousands) Interest payable $ 17,247 $ 6,321 Lease operating expenses 12,751 17,220 Taxes 10,717 3,767 Employee costs 11,718 12,641 Third-party credits 2,831 3,326 Derivative settlements 26 — Other 2,429 3,643 Total accrued liabilities $ 57,719 $ 46,918</t>
  </si>
  <si>
    <t>Long-Term Debt And Other Long-Term Liabilities</t>
  </si>
  <si>
    <t>Debt Disclosure [Abstract]</t>
  </si>
  <si>
    <t>LONG-TERM DEBT AND OTHER LONG-TERM LIABILITIES Long-Term Debt Our long-term debt consisted of the following as of the dates indicated: September 30, December 31, (In thousands) Credit agreement with an average interest rate of 2.5% and 2.6% at September 30, 2016 and December 31, 2015, respectively $ 215,000 $ 281,000 6.625% senior subordinated notes due 2021 650,000 650,000 Total principal amount 865,000 931,000 Less: unamortized discount (2,941 ) (3,338 ) Less: debt issuance costs, net (7,476 ) (8,667 ) Total long-term debt $ 854,583 $ 918,995 Credit Agreement. On April 8, 2016, we amended our Senior Credit Agreement (credit agreement) scheduled to mature on April 10, 2020 . The amount we can borrow is the lesser of the amount we elect as the commitment amount or the value of the borrowing base as determined by the lenders, but in either event not to exceed the maximum credit agreement amount of $875.0 million . Our elected commitment amount is $475.0 million . Our borrowing base is $475.0 million . We are charged a commitment fee of 0.50% on the amount available but not borrowed. The fee varies based on the amount borrowed as a percentage of the amount of the total borrowing base. We paid $1.0 million in origination, agency, syndication, and other related fees. We are amortizing these fees over the life of the credit agreement. With the new amendment, we pledged the following collateral: (a) 85% of the proved developed producing (discounted as present worth at 8% ) total value of our oil and gas properties and (b) 100% of our ownership interest in our midstream affiliate, Superior Pipeline Company, L.L.C. The borrowing base amount–which is subject to redetermination by the lenders on April 1st and October 1st of each year–is based primarily on a percentage of the discounted future value of our oil and natural gas reserves. The October 2016 redetermination did not result in any changes. We or the lenders may request a onetime special redetermination of the borrowing base between each scheduled redetermination. In addition, we may request a redetermination following the completion of an acquisition that meets the requirements in the credit agreement. At our election, any part of the outstanding debt under the credit agreement may be fixed at a London Interbank Offered Rate (LIBOR). LIBOR interest is computed as the sum of the LIBOR base for the applicable term plus 2.00% to 3.00% depending on the level of debt as a percentage of the borrowing base and is payable at the end of each term, or every 90 days, whichever is less. Borrowings not under LIBOR bear interest at the prime rate specified in the credit agreement that cannot be less than LIBOR plus 1.00% . Interest is payable at the end of each month and the principal may be repaid in whole or in part at any time, without a premium or penalty. At September 30, 2016 , we had $215.0 million of outstanding borrowings under our credit agreement. We can use borrowings for financing general working capital requirements for (a) exploration, development, production, and acquisition of oil and gas properties, (b) acquisitions and operation of mid-stream assets, (c) issuance of standby letters of credit, (d) contract drilling services and acquisition of contract drilling equipment, and (e) general corporate purposes. The credit agreement prohibits, among other things: • the payment of dividends (other than stock dividends) during any fiscal year over 30% of our consolidated net income for the preceding fiscal year; • the incurrence of additional debt with certain limited exceptions; and • the creation or existence of mortgages or liens, other than those in the ordinary course of business and with certain limited exceptions, on any of our properties, except in favor of our lenders. The credit agreement also requires that we have at the end of each quarter: • a current ratio (as defined in the credit agreement) of not less than 1 to 1 . Through the quarter ending March 31, 2019, the credit agreement also requires that we have at the end of each quarter: • a senior indebtedness ratio of senior indebtedness to consolidated EBITDA (as defined in the credit agreement) for the most recently ended rolling four quarters of no greater than 2.75 to 1 . Beginning with the quarter ending June 30, 2019, and for each quarter ending thereafter, the credit agreement requires: • a leverage ratio of funded debt to consolidated EBITDA (as defined in the credit agreement) for the most recently ended rolling four fiscal quarters of no greater than 4 to 1 . As of September 30, 2016 , we were in compliance with the covenants in the credit agreement. 6.625% Senior Subordinated Notes. We have an aggregate principal amount of $650.0 million , 6.625% senior subordinated notes (the Notes) outstanding. Interest on the Notes is payable semi-annually (in arrears) on May 15 and November 15 of each year. The Notes will mature on May 15, 2021 . In issuing the Notes, we incurred fees of $14.7 million that are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the issuance of the Notes. The Guarantors are most of our direct and indirect subsidiaries. The discussion of the Notes in this report is qualified by and subject to the actual terms of the 2011 Indenture. Unit, as the parent company, has no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2011 Indenture. Any of our subsidiaries that are not Guarantors are minor. There are no significant restrictions on our ability to receive funds from any of our subsidiaries through dividends, loans, advances, or otherwise. On and after May 15, 2016, we may redeem all or, from time to time,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if any, to the date of purchase. The 2011 Indenture contains customary events of default. The 2011 Indenture also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September 30, 2016 . Other Long-Term Liabilities Other long-term liabilities consisted of the following: September 30, December 31, (In thousands) Asset retirement obligation (ARO) liability $ 71,021 $ 98,297 Capital lease obligations 19,818 22,466 Workers’ compensation 15,185 16,551 Separation benefit plans 5,289 9,886 Deferred compensation plan 4,470 4,244 Gas balancing liability 3,806 5,047 Other 410 410 119,999 156,901 Less current portion 16,342 16,560 Total other long-term liabilities $ 103,657 $ 140,341 Estimated annual principal payments under the terms of debt and other long-term liabilities during each of the five successive twelve month periods beginning October 1, 2016 (and through 2021) are $16.3 million , $44.7 million , $9.4 million , $223.9 million , and $656.7 million , respectively. Capital Leases During 2014, our mid-stream segment entered into capital lease agreements for twenty compressors with initial terms of seven years. The underlying assets are included in gas gathering and processing equipment. The current portion of our capital lease obligations of $3.7 million is included in current portion of other long-term liabilities and the non-current portion of $16.2 million is included in other long-term liabilities in the accompanying Unaudited Condensed Consolidated Balance Sheets as of September 30, 2016 . These capital leases are discounted using annual rates of 4.00% . Total maintenance and interest remaining related to these leases are $8.1 million and $2.1 million , respectively at September 30, 2016 . Annual payments, net of maintenance and interest, average $4.0 million annually through 2021 . At the end of the term, our mid-stream segment has the option to purchase the assets at 10% of their fair market value at that time. Future payments required under the capital leases at September 30, 2016 : Amount Ending September 30, (In thousands) 2017 $ 6,168 2018 6,168 2019 6,168 2020 6,168 2021 5,311 Total future payments 29,983 Less payments related to: Maintenance 8,106 Interest 2,059 Present value of future minimum payments $ 19,818</t>
  </si>
  <si>
    <t>Asset Retirement Obligations</t>
  </si>
  <si>
    <t>Asset Retirement Obligation Disclosure [Abstract]</t>
  </si>
  <si>
    <t>ASSET RETIREMENT OBLIGATIONS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the plugging costs associated with our oil and gas wells. The following table shows certain information about our AROs for the periods indicated: Nine Months Ended September 30, 2016 2015 (In thousands) ARO liability, January 1: $ 98,297 $ 100,567 Accretion of discount 2,147 2,599 Liability incurred 311 6,505 Liability settled (874 ) (1,933 ) Liability sold (1) (10,758 ) (249 ) Revision of estimates (2) (18,102 ) (12,881 ) ARO liability, September 30: 71,021 94,608 Less current portion 3,498 3,481 Total long-term ARO $ 67,523 $ 91,127 _______________________ (1) We sold our interest in approximately 1,270 non-core wells to unaffiliated third-parties during the first nine months of 2016. (2) Plugging liability estimates were revised in both 2016 and 2015 for updates in the cost of services used to plug wells over the preceding year. We had various upward and downward adjustments.</t>
  </si>
  <si>
    <t>New Accounting Pronouncements</t>
  </si>
  <si>
    <t>New Accounting Pronouncements and Changes in Accounting Principles [Abstract]</t>
  </si>
  <si>
    <t>NEW ACCOUNTING PRONOUNCEMENTS Statement of Cash Flows: Classification of Certain Cash Receipts and Cash Payments. The FASB issued ASU 2016-15, to address diversity in how certain transactions are presented and classified in the statement of cash flows. This amendment will be effective retrospectively for reporting periods beginning after December 31, 2017, and early adoption is permitted. We do not believe this ASU will have a material impact on our financial statements. Compensation—Stock Compensation: Improvements to Employee Share-Based Payment Accounting. The FASB has issued ASU 2016-09.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of the amendments is permitted. The amendments primarily impact classification within the statement of cash flows between financial and operating activities. We do not believe the amendments will have a material impact on our financial statements. Leases. The FASB has issued ASU 2016-02. Under the new guidance, lessees will be required to recognize at the commencement date a lease liability, which is a lessee's obligation to make lease payments arising from a lease, measured on a discounted basis; and a right-of-use asset, which is an asset that represents the lessee's right to use a specified asset for the lease term. Lessor accounting is largely unchanged. For public companies, the amendments are effective for annual periods beginning after December 15, 2018, and interim periods within those annual periods. Early adoption of the amendments is permitted. We are in the process of evaluating the impact these amendments will have on our financial statements. Income Taxes: Balance Sheet Classification of Deferred Taxes. The FASB has issued ASU 2015-17. This changes how deferred taxes are classified on organizations' balance sheets.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y adoption of the amendments is permitted. The amendments will require current deferred tax assets to be combined with noncurrent deferred tax assets. We do not believe the amendments will have a material impact on our financial statements. Interest—Imputation of Interest: Simplifying the Presentation of Debt Issuance Costs. The FASB has issued ASU 2015-03. The amendments in this ASU require that debt issuance costs related to a recognized debt liability be presented in the balance sheet as a direct deduction from the carrying amount of that debt liability, consistent with debt discounts. The FASB has also issued ASU 2015-15. The amendments in this ASU allow an entity to defer and present debt issuance cost as an asset and subsequently amortize the deferred debt issuance costs ratably over the term of the line-of-credit arrangement, regardless of whether there are any outstanding borrowings on the line-of-credit arrangement. We have maintained debt issuance costs associated with our credit agreement as an asset and amortize these fees over the life of the credit agreement. For public business entities, the amendments are effective for financial statements issued for fiscal years beginning after December 15, 2015, and interim periods within those fiscal years. The amendments should be applied on a retrospective basis, wherein the balance sheet of each individual period presented should be adjusted to reflect the period-specific effects of applying the new guidance. We have adopted these amendments during the first quarter of 2016. Previously, debt issuance costs associated with the Notes was classified as a long-term asset on the balance sheet, but with ASU 2015-03, it is presented as a direct deduction from the carrying amount of the recognized debt liability. Presentation of Financial Statements-Going Concern: Disclosure of Uncertainties about an Entity's Ability to Continue as a Going Concern. The FASB has issued ASU 2014-15. This is intended to define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financial statements are issued.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We will begin performing the assessments and making any disclosures, if applicable, beginning at the end of fiscal year 2016. Revenue from Contracts with Customers. The FASB has issued ASU 2014-09. This guidance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May 2016, the FASB issued ASU 2016-12, "Narrow-Scope Improvements and Practical Expedients," which provides clarifying guidance in certain areas and adds some practical expedients. Also in May 2016, the FASB issued ASU 2016-11, "Rescission of SEC Guidance Because of Accounting Standards Updates 2014-09 and 2014-16 Pursuant to Staff Announcements at the March 3, 2016 EITF Meeting." This ASU rescinds SEC Staff Observer comments that are codified in Topic 605, Revenue Recognition, and Topic 932, Extractive Activities— Oil and Gas, effective upon the adoption of Topic 606, Revenue from Contracts with Customers. In April 2016, the FASB issued ASU 2016-10, "Identifying Performance Obligations and Licensing," which amends the revenue guidance on identifying performance obligations and accounting for licenses of intellectual property. The FASB has issued 2015-14, which defers the effective date to annual reporting periods beginning after December 15, 2017, including interim reporting periods within that reporting period. We are in the process of evaluating the impact this guidance will have on our financial statements.</t>
  </si>
  <si>
    <t>Stock-Based Compensation</t>
  </si>
  <si>
    <t>Disclosure of Compensation Related Costs, Share-based Payments [Abstract]</t>
  </si>
  <si>
    <t>STOCK-BASED COMPENSATION For restricted stock awards and stock options, we had: Three Months Ended Nine Months Ended September 30, September 30, 2016 2015 2016 2015 (In millions) Recognized stock compensation expense $ 1.9 $ 2.1 $ 7.2 $ 11.2 Capitalized stock compensation cost for our oil and natural gas properties 0.4 0.7 1.6 2.6 Tax benefit on stock based compensation 0.7 0.8 2.7 4.2 The remaining unrecognized compensation cost related to unvested awards at September 30, 2016 is approximately $8.6 million , of which $1.3 million is anticipated to be capitalized. The weighted average period of time over which this cost will be recognized is 0.7 of a year. The Second Amended and Restated Unit Corporation Stock and Incentive Compensation Plan effective May 6, 2015 (the amended plan) allows us to grant stock-based and cash-based compensation to our employees (including employees of subsidiaries) as well as to non-employee directors. A total of 4,500,000 shares of the company's common stock is authorized for issuance to eligible participants under the amended plan with 2,000,000 shares being the maximum number of shares that can be issued as "incentive stock options." We did not grant any SARs or stock options during either of the three or nine month periods ending September 30, 2016 or 2015 . We did not grant any restricted stock awards during either of the three month periods ending September 30, 2016 or 2015. The following table shows the fair value of restricted stock awards granted to employees and non-employee directors during the nine month periods ending September 30, 2016 and 2015: Nine Months Ended Nine Months Ended September 30, 2016 September 30, 2015 Time Vested Performance Vested Time Vested Performance Vested Shares granted: Employees 486,578 152,373 576,361 148,081 Non-employee directors 90,000 — 25,848 — 576,578 152,373 602,209 148,081 Estimated fair value (in millions): (1) Employees $ 2.6 $ 0.8 $ 18.5 $ 5.1 Non-employee directors 0.9 — 0.9 — $ 3.5 $ 0.8 $ 19.4 $ 5.1 Percentage of shares granted expected to be distributed: Employees 94 % 89 % 94 % 3 % Non-employee directors 100 % N/A 100 % N/A _______________________ (1) Represents 100% of the grant date fair value. (We recognize the grant date fair value minus estimated forfeitures.) The time vested restricted stock awards granted during the first nine months of 2016 and 2015 are being recognized over a three year vesting period. During the first quarter of 2016, there were two different performance vested restricted stock awards granted to certain executive officers. The first will cliff vest three years from the grant date based on the company's achievement of certain stock performance measures at the end of the term and will range from 0% to 200% of the restricted shares granted as performance shares. The second will vest, one-third each year, over a three year vesting period based on the company's achievement of cash flow to total assets performance measurement each year and will range from 0% to 200% . The total aggregate stock compensation expense and capitalized cost related to oil and natural gas properties for 2016 awards for the first nine months of 2016 was $1.3 million .</t>
  </si>
  <si>
    <t>Derivatives</t>
  </si>
  <si>
    <t>Derivative Instruments and Hedging Activities Disclosure [Abstract]</t>
  </si>
  <si>
    <t>DERIVATIVES Commodity Derivatives We have entered into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September 30, 2016 , our derivative transactions were comprised of the following hedges: • Swaps. We receive or pay a fixed price for the commodity and pay or receive a floating market price to the counterparty. The fixed-price payment and the floating-price payment are netted, resulting in a net amount due to or from the counterparty. • Basis Swaps. We receive or pay the NYMEX settlement value plus or minus a fixed delivery point price for the commodity and pay or receive the published index price at the specified delivery point. We use basis swaps to hedge the price risk between NYMEX and its physical delivery points.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transactions. We do not engage in derivative transactions for speculative purposes. Any changes in the fair value of our derivative transactions occurring before maturity (i.e., temporary fluctuations in value) are reported in gain (loss) on derivatives in our Unaudited Condensed Consolidated Statements of Operations. At September 30, 2016 , we had the following derivatives outstanding: Term Commodity Contracted Volume Weighted Average Fixed Price Contracted Market Oct’16 – Dec’16 Natural gas – swap 45,000 MMBtu/day $2.596 IF – NYMEX (HH) Jan’17 – Dec'17 Natural gas – swap 60,000 MMBtu/day $2.960 IF – NYMEX (HH) Jan’18 – Dec'18 Natural gas – swap 10,000 MMBtu/day $3.025 IF – NYMEX (HH) Jan’17 – Dec'17 Natural gas – basis swap 20,000 MMBtu/day $(0.215) IF – NYMEX (HH) Jan’18 – Dec'18 Natural gas – basis swap 10,000 MMBtu/day $(0.208) IF – NYMEX (HH) Oct’16 – Dec'16 Natural gas – collar 42,000 MMBtu/day $2.40 - $2.88 IF – NYMEX (HH) Jan’17 – Oct'17 Natural gas – collar 20,000 MMBtu/day $2.88 - $3.10 IF – NYMEX (HH) Oct’16 – Dec'16 Natural gas – three-way collar 13,500 MMBtu/day $2.70 - $2.20 - $3.26 IF – NYMEX (HH) Jan’17 – Dec'17 Natural gas – three-way collar 15,000 MMBtu/day $2.50 - $2.00 - $3.32 IF – NYMEX (HH) Oct’16 – Dec'16 Crude oil – collar 1,450 Bbl/day $47.50 - $56.40 WTI – NYMEX Oct’16 – Dec'16 Crude oil – three-way collar 700 Bbl/day $46.50 - $35.00 - $57.00 WTI – NYMEX Oct'16 – Dec'16 Crude oil – three-way collar (1) 700 Bbl/day $47.50 - $35.00 - $63.50 WTI – NYMEX Jan’17 – Dec'17 Crude oil – three-way collar 1,750 Bbl/day $50.00 - $39.10 - $61.67 WTI – NYMEX _______________________ (1) We pay our counterparty a premium, which can be and is being deferred until settlement. After September 30, 2016, we entered into the following derivative transactions: Term Commodity Contracted Volume Weighted Average Fixed Price Contracted Market Oct’16 – Dec'16 Crude oil – collar 2,000 Bbl/day $48.00 - $53.15 WTI – NYMEX Jan’17 – Dec'17 Crude oil – three-way collar 2,000 Bbl/day $49.60 - $40.00 - $60.38 WTI – NYMEX Jan’17 – Mar'17 Natural gas – swap 10,000 MMBtu/day $3.550 IF – NYMEX (HH) The following tables present the fair values and locations of the derivative transactions recorded in our Unaudited Condensed Consolidated Balance Sheets: Derivative Assets Fair Value Balance Sheet Location September 30, December 31, (In thousands) Commodity derivatives: Current Current derivative asset $ — $ 10,186 Long-term Non-current derivative asset 177 968 Total derivative assets $ 177 $ 11,154 Derivative Liabilities Fair Value Balance Sheet Location September 30, December 31, (In thousands) Commodity derivatives: Current Current derivative liability $ 5,552 $ — Long-term Non-current derivative liability 265 285 Total derivative liabilities $ 5,817 $ 285 All of our counterparties are subject to master netting arrangements. If a legal right of set-off exists, we net the value of the derivative transactions we have with the same counterparty in our Unaudited Condensed Consolidated Balance Sheets. Following is the effect of derivative instruments on the Unaudited Condensed Consolidated Statements of Operations for the three months ended September 30 : Derivatives Instruments Location of Gain Recognized in Income on Derivative Amount of Gain Recognized in Income on Derivative 2016 2015 (In thousands) Commodity derivatives Gain (loss) on derivatives (1) $ 6,969 $ 8,250 Total $ 6,969 $ 8,250 _______________________ (1) Amounts settled during the 2016 and 2015 periods include a loss of $0.5 million and a gain of $11.1 million , respectively. Following is the effect of derivative instruments on the Unaudited Condensed Consolidated Statements of Operations for the nine months ended September 30 : Derivatives Instruments Location of Gain (Loss) Recognized in Income on Derivative Amount of Gain (Loss) Recognized in Income on Derivative 2016 2015 (In thousands) Commodity derivatives Gain (loss) on derivatives (1) $ (4,774 ) $ 12,917 Total $ (4,774 ) $ 12,917 _______________________ (1) Amounts settled during the 2016 and 2015 periods include gains of $11.7 million and $32.2 million , respectively.</t>
  </si>
  <si>
    <t>Fair Value Measurements</t>
  </si>
  <si>
    <t>Fair Value Disclosures [Abstract]</t>
  </si>
  <si>
    <t>FAIR VALUE MEASUREMENTS Fair value is defined as the amount that would be received from the sale of an asset or paid for the transfer of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which are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September 30, 2016 Level 2 Level 3 Effect of Netting Net Amounts Presented (In thousands) Financial assets (liabilities): Commodity derivatives: Assets $ 1,206 $ 714 $ (1,743 ) $ 177 Liabilities (4,719 ) (2,841 ) 1,743 (5,817 ) $ (3,513 ) $ (2,127 ) $ — $ (5,640 ) December 31, 2015 Level 2 Level 3 Effect of Netting Net Amounts Presented (In thousands) Financial assets (liabilities): Commodity derivatives: Assets $ 2,794 $ 10,145 $ (1,785 ) $ 11,154 Liabilities (1,019 ) (1,051 ) 1,785 (285 ) $ 1,775 $ 9,094 $ — $ 10,869 All of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September 30, 2016 . The following methods and assumptions were used to estimate the fair values of the assets and liabilities in the table above.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nd three-way collars are estimated using internal discounted cash flow calculations based on forward price curves, quotes obtained from brokers for contracts with similar terms, or quotes obtained from counterparties to the agreements. The following tables are reconciliations of our level 3 fair value measurements: Net Derivatives Three Months Ended Nine Months Ended September 30, September 30, 2016 2015 2016 2015 (In thousands) Beginning of period $ (4,761 ) $ 207 $ 9,094 $ 3,355 Total gains or losses (realized and unrealized): Included in earnings (1) 3,077 4,436 (3,257 ) 5,324 Settlements (443 ) (2,161 ) (7,964 ) (6,197 ) End of period $ (2,127 ) $ 2,482 $ (2,127 ) $ 2,482 Total gains (losses) for the period included in earnings attributable to the change in unrealized gain (loss) relating to assets still held at end of period $ 2,634 $ 2,275 $ (11,221 ) $ (873 ) _______________________ (1) Commodity derivatives are reported in the Unaudited Condensed Consolidated Statements of Operations in gain (loss) on derivatives. The following table provides quantitative information about our Level 3 unobservable inputs at September 30, 2016 : Commodity (1) Fair Value Valuation Technique Unobservable Input Range (In thousands) Oil collars $ 174 Discounted cash flow Forward commodity price curve $0.17 - $2.60 Oil three-way collars $ 533 Discounted cash flow Forward commodity price curve $0.00 - $5.82 Natural gas collar $ (1,730 ) Discounted cash flow Forward commodity price curve $0.00 - $0.69 Natural gas three-way collars $ (1,104 ) Discounted cash flow Forward commodity price curve $0.00 - $0.40 _______________________ (1) 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 Based on our valuation at September 30, 2016 , we determined that risk of non-performance by our counterparties was immaterial. Fair Value of Other Financial Instruments The following disclosure of the estimated fair value of financial instruments is made in accordance with accounting guidance for financial instruments. We have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September 30, 2016 , the carrying values on the Unaudited Condensed Consolidated Balance Sheets for cash and cash equivalents (classified as Level 1), accounts receivable, accounts payable, other current assets, and current liabilities approximate their fair value because of their short term nature. Based on the borrowing rates currently available to us for credit agreement debt with similar terms and maturities and also considering the risk of our non-performance, long-term debt under our credit agreement approximates its fair value and at September 30, 2016 and December 31, 2015 was $215.0 million and $281.0 million , respectively. This debt would be classified as Level 2. The carrying amounts of long-term debt, net of unamortized discount and debt issuance costs, associated with the Notes reported in the Unaudited Condensed Consolidated Balance Sheets as of September 30, 2016 and December 31, 2015 were $639.6 million and $638.0 million , respectively. We estimate the fair value of these Notes using quoted marked prices at September 30, 2016 and December 31, 2015 were $557.8 million and $455.5 million , respectively. Thes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7 – Asset Retirement Obligations.</t>
  </si>
  <si>
    <t>Industry Segment Information</t>
  </si>
  <si>
    <t>Segment Reporting [Abstract]</t>
  </si>
  <si>
    <t>INDUSTRY SEGMENT INFORMATION We have three main business segments offering different products and services within the energy industry: • Oil and natural gas, • Contract drilling, and • Mid-stream Our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 provides certain information about the operations of each of our segments: Three Months Ended September 30, 2016 Oil and Natural Gas Contract Drilling Mid-stream Other Eliminations Total Consolidated (In thousands) Revenues: Oil and natural gas $ 78,854 $ — $ — $ — $ — $ 78,854 Contract drilling — 25,819 — — — 25,819 Gas gathering and processing — — 63,090 — (14,355 ) 48,735 Total revenues 78,854 25,819 63,090 — (14,355 ) 153,408 Expenses: Oil and natural gas: Operating costs 27,710 — — — (1,696 ) 26,014 Depreciation, depletion, and amortization 27,135 — — — — 27,135 Impairment of oil and natural gas properties 49,443 — — — — 49,443 Contract drilling: Operating costs — 19,137 — — — 19,137 Depreciation — 11,318 — — — 11,318 Gas gathering and processing: Operating costs — — 48,397 — (12,659 ) 35,738 Depreciation and amortization — — 11,436 — — 11,436 Total expenses 104,288 30,455 59,833 — (14,355 ) 180,221 Total operating income (loss) (1) (25,434 ) (4,636 ) 3,257 — — (26,813 ) General and administrative expense — — — (8,932 ) — (8,932 ) Gain on disposition of assets — 151 — 3 — 154 Gain on derivatives — — — 6,969 — 6,969 Interest expense, net — — — (10,002 ) — (10,002 ) Other — — — 3 — 3 Income (loss) before income taxes $ (25,434 ) $ (4,485 ) $ 3,257 $ (11,959 ) $ — $ (38,621 ) _______________________ (1) Operating income (loss) is total operating revenues less operating expenses, depreciation, depletion, amortization, and impairment and does not include general corporate expenses, gain on disposition of assets, gain on derivatives, interest expense, other income (loss), or income taxes. Three Months Ended September 30, 2015 Oil and Natural Gas Contract Drilling Mid-stream Other Eliminations Total Consolidated (In thousands) Revenues: Oil and natural gas $ 96,619 $ — $ — $ — $ — $ 96,619 Contract drilling — 68,426 — — (3,404 ) 65,022 Gas gathering and processing — — 66,836 — (16,084 ) 50,752 Total revenues 96,619 68,426 66,836 — (19,488 ) 212,393 Expenses: Oil and natural gas: Operating costs 39,942 — — — (1,254 ) 38,688 Depreciation, depletion, and amortization 57,159 — — — — 57,159 Impairment of oil and natural gas properties 329,924 — — — — 329,924 Contract drilling: Operating costs — 38,671 — — (3,185 ) 35,486 Depreciation — 14,255 — — — 14,255 Impairment of contract drilling properties — — — — — — Gas gathering and processing: Operating costs — — 55,136 — (14,822 ) 40,314 Depreciation and amortization — — 10,976 — — 10,976 Total expenses 427,025 52,926 66,112 — (19,261 ) 526,802 Total operating income (loss) (1) (330,406 ) 15,500 724 — (227 ) (314,409 ) General and administrative expense — — — (7,643 ) — (7,643 ) Loss on disposition of assets — (7,230 ) — — — (7,230 ) Gain on derivatives — — — 8,250 — 8,250 Interest expense, net — — — (8,286 ) — (8,286 ) Other — — — 16 — 16 Income (loss) before income taxes $ (330,406 ) $ 8,270 $ 724 $ (7,663 ) $ (227 ) $ (329,302 ) _______________________ (1) Operating income (loss) is total operating revenues less operating expenses, depreciation, depletion, amortization, and impairment and does not include general corporate expenses, loss on disposition of assets, gain on derivatives, interest expense, other income (loss), or income taxes. Nine Months Ended September 30, 2016 Oil and Natural Gas Contract Drilling Mid-stream Other Eliminations Total Consolidated (In thousands) Revenues: Oil and natural gas $ 206,318 $ — $ — $ — $ — $ 206,318 Contract drilling — 88,786 — — — 88,786 Gas gathering and processing — — 168,668 — (35,875 ) 132,793 Total revenues 206,318 88,786 168,668 — (35,875 ) 427,897 Expenses: Oil and natural gas: Operating costs 98,070 — — — (5,379 ) 92,691 Depreciation, depletion, and amortization 89,378 — — — — 89,378 Impairment of oil and natural gas properties 161,563 — — — — 161,563 Contract drilling: Operating costs — 66,489 — — — 66,489 Depreciation — 34,431 — — — 34,431 Gas gathering and processing: Operating costs — — 129,681 — (30,496 ) 99,185 Depreciation and amortization — — 34,410 — — 34,410 Total expenses 349,011 100,920 164,091 — (35,875 ) 578,147 Total operating income (loss) (1) (142,693 ) (12,134 ) 4,577 — — (150,250 ) General and administrative expense — — — (26,029 ) — (26,029 ) Gain (loss) on disposition of assets (324 ) 1,467 (302 ) (18 ) — 823 Loss on derivatives — — — (4,774 ) — (4,774 ) Interest expense, net — — — (30,225 ) — (30,225 ) Other — — — (11 ) — (11 ) Income (loss) before income taxes $ (143,017 ) $ (10,667 ) $ 4,275 $ (61,057 ) $ — $ (210,466 ) _______________________ (1) Operating income (loss) is total operating revenues less operating expenses, depreciation, depletion, amortization, and impairment and does not include general corporate expenses, gain (loss) on disposition of assets, loss on derivatives, interest expense, other income (loss), or income taxes. Nine Months Ended September 30, 2015 Oil and Natural Gas Contract Drilling Mid-stream Other Eliminations Total Consolidated (In thousands) Revenues: Oil and natural gas $ 309,944 $ — $ — $ — $ — $ 309,944 Contract drilling — 234,177 — — (19,063 ) 215,114 Gas gathering and processing — — 209,803 — (52,922 ) 156,881 Total revenues 309,944 234,177 209,803 — (71,985 ) 681,939 Expenses: Oil and natural gas: Operating costs 133,502 — — — (3,631 ) 129,871 Depreciation, depletion, and amortization 202,378 — — — — 202,378 Impairment of oil and natural gas properties 1,141,053 — — — — 1,141,053 Contract drilling: Operating costs — 139,114 — — (15,397 ) 123,717 Depreciation — 42,533 — — — 42,533 Impairment of contract drilling properties — 8,314 — — — 8,314 Gas gathering and processing: Operating costs — — 174,342 — (49,261 ) 125,081 Depreciation and amortization — — 32,518 — — 32,518 Total expenses 1,476,933 189,961 206,860 — (68,289 ) 1,805,465 Total operating income (loss) (1) (1,166,989 ) 44,216 2,943 — (3,696 ) (1,123,526 ) General and administrative expense — — — (26,637 ) — (26,637 ) Gain (loss) on disposition of assets — (6,735 ) 465 — — (6,270 ) Gain on derivatives — — — 12,917 — 12,917 Interest expense, net — — — (23,482 ) — (23,482 ) Other — — — 38 — 38 Income (loss) before income taxes $ (1,166,989 ) $ 37,481 $ 3,408 $ (37,164 ) $ (3,696 ) $ (1,166,960 ) _______________________ (1) Operating income (loss) is total operating revenues less operating expenses, depreciation, depletion, amortization, and impairment and does not include general corporate expenses, gain (loss) on disposition of assets, gain on derivatives, interest expense, other income (loss), or income taxes.</t>
  </si>
  <si>
    <t>Loss Per Share (Tables)</t>
  </si>
  <si>
    <t>Schedule Of Loss Per Share</t>
  </si>
  <si>
    <t>Information related to the calculation of loss per share follows: Loss (Numerator) Weighted Shares (Denominator) Per-Share Amount (In thousands except per share amounts) For the three months ended September 30, 2016 Basic loss per common share $ (24,022 ) 50,081 $ (0.48 ) Effect of dilutive stock options, restricted stock, and stock appreciation rights (SARs) — — — Diluted loss per common share $ (24,022 ) 50,081 $ (0.48 ) For the three months ended September 30, 2015 Basic loss per common share $ (205,281 ) 49,155 $ (4.18 ) Effect of dilutive stock options, restricted stock, and SARs — — — Diluted loss per common share $ (205,281 ) 49,155 $ (4.18 ) Loss (Numerator) Weighted Shares (Denominator) Per-Share Amount (In thousands except per share amounts) For the nine months ended September 30, 2016 Basic loss per common share $ (137,307 ) 50,012 $ (2.75 ) Effect of dilutive stock options, restricted stock, and SARs — — — Diluted loss per common share $ (137,307 ) 50,012 $ (2.75 ) For the nine months ended September 30, 2015 Basic loss per common share $ (728,024 ) 49,094 $ (14.83 ) Effect of dilutive stock options, restricted stock, and SARs — — — Diluted loss per common share $ (728,024 ) 49,094 $ (14.83 )</t>
  </si>
  <si>
    <t>Schedule Of Antidilutive Securities Excluded From Computation Of Loss Per Share</t>
  </si>
  <si>
    <t>The following table shows the number of stock options and SARs (and their average exercise price) excluded because their option exercise prices were greater than the average market price of our common stock: Three Months Ended September 30, 2016 2015 Stock options and SARs 240,270 261,270 Average exercise price $ 49.29 $ 50.34 The following table shows the number of stock options and SARs (and their average exercise price) excluded because their option exercise prices were greater than the average market price of our common stock: Nine Months Ended September 30, 2016 2015 Stock options and SARs 240,270 261,270 Average exercise price $ 49.29 $ 50.34</t>
  </si>
  <si>
    <t>Accrued Liabilities (Tables)</t>
  </si>
  <si>
    <t>Accrued liabilities consisted of the following: September 30, December 31, (In thousands) Interest payable $ 17,247 $ 6,321 Lease operating expenses 12,751 17,220 Taxes 10,717 3,767 Employee costs 11,718 12,641 Third-party credits 2,831 3,326 Derivative settlements 26 — Other 2,429 3,643 Total accrued liabilities $ 57,719 $ 46,918</t>
  </si>
  <si>
    <t>Long-Term Debt And Other Long-Term Liabilities (Tables)</t>
  </si>
  <si>
    <t>Long-Term Debt</t>
  </si>
  <si>
    <t>Our long-term debt consisted of the following as of the dates indicated: September 30, December 31, (In thousands) Credit agreement with an average interest rate of 2.5% and 2.6% at September 30, 2016 and December 31, 2015, respectively $ 215,000 $ 281,000 6.625% senior subordinated notes due 2021 650,000 650,000 Total principal amount 865,000 931,000 Less: unamortized discount (2,941 ) (3,338 ) Less: debt issuance costs, net (7,476 ) (8,667 ) Total long-term debt $ 854,583 $ 918,995</t>
  </si>
  <si>
    <t>Other Long-Term Liabilities</t>
  </si>
  <si>
    <t>Other long-term liabilities consisted of the following: September 30, December 31, (In thousands) Asset retirement obligation (ARO) liability $ 71,021 $ 98,297 Capital lease obligations 19,818 22,466 Workers’ compensation 15,185 16,551 Separation benefit plans 5,289 9,886 Deferred compensation plan 4,470 4,244 Gas balancing liability 3,806 5,047 Other 410 410 119,999 156,901 Less current portion 16,342 16,560 Total other long-term liabilities $ 103,657 $ 140,341</t>
  </si>
  <si>
    <t>Capital leases</t>
  </si>
  <si>
    <t>Future payments required under the capital leases at September 30, 2016 : Amount Ending September 30, (In thousands) 2017 $ 6,168 2018 6,168 2019 6,168 2020 6,168 2021 5,311 Total future payments 29,983 Less payments related to: Maintenance 8,106 Interest 2,059 Present value of future minimum payments $ 19,818</t>
  </si>
  <si>
    <t>Asset Retirement Obligations (Tables)</t>
  </si>
  <si>
    <t>Schedule Of Asset Retirement Obligations</t>
  </si>
  <si>
    <t>The following table shows certain information about our AROs for the periods indicated: Nine Months Ended September 30, 2016 2015 (In thousands) ARO liability, January 1: $ 98,297 $ 100,567 Accretion of discount 2,147 2,599 Liability incurred 311 6,505 Liability settled (874 ) (1,933 ) Liability sold (1) (10,758 ) (249 ) Revision of estimates (2) (18,102 ) (12,881 ) ARO liability, September 30: 71,021 94,608 Less current portion 3,498 3,481 Total long-term ARO $ 67,523 $ 91,127 _______________________ (1) We sold our interest in approximately 1,270 non-core wells to unaffiliated third-parties during the first nine months of 2016. (2) Plugging liability estimates were revised in both 2016 and 2015 for updates in the cost of services used to plug wells over the preceding year. We had various upward and downward adjustments.</t>
  </si>
  <si>
    <t>Stock-Based Compensation (Tables)</t>
  </si>
  <si>
    <t>Schedule of Restricted Stock Awards and Stock Options</t>
  </si>
  <si>
    <t>For restricted stock awards and stock options, we had: Three Months Ended Nine Months Ended September 30, September 30, 2016 2015 2016 2015 (In millions) Recognized stock compensation expense $ 1.9 $ 2.1 $ 7.2 $ 11.2 Capitalized stock compensation cost for our oil and natural gas properties 0.4 0.7 1.6 2.6 Tax benefit on stock based compensation 0.7 0.8 2.7 4.2</t>
  </si>
  <si>
    <t>Schedule Of Fair Value Of The Restricted Stock Awards Granted During The Periods</t>
  </si>
  <si>
    <t>The following table shows the fair value of restricted stock awards granted to employees and non-employee directors during the nine month periods ending September 30, 2016 and 2015: Nine Months Ended Nine Months Ended September 30, 2016 September 30, 2015 Time Vested Performance Vested Time Vested Performance Vested Shares granted: Employees 486,578 152,373 576,361 148,081 Non-employee directors 90,000 — 25,848 — 576,578 152,373 602,209 148,081 Estimated fair value (in millions): (1) Employees $ 2.6 $ 0.8 $ 18.5 $ 5.1 Non-employee directors 0.9 — 0.9 — $ 3.5 $ 0.8 $ 19.4 $ 5.1 Percentage of shares granted expected to be distributed: Employees 94 % 89 % 94 % 3 % Non-employee directors 100 % N/A 100 % N/A _______________________ (1) Represents 100% of the grant date fair value. (We recognize the grant date fair value minus estimated forfeitures.)</t>
  </si>
  <si>
    <t>Derivatives (Tables)</t>
  </si>
  <si>
    <t>Derivatives outstanding</t>
  </si>
  <si>
    <t>At September 30, 2016 , we had the following derivatives outstanding: Term Commodity Contracted Volume Weighted Average Fixed Price Contracted Market Oct’16 – Dec’16 Natural gas – swap 45,000 MMBtu/day $2.596 IF – NYMEX (HH) Jan’17 – Dec'17 Natural gas – swap 60,000 MMBtu/day $2.960 IF – NYMEX (HH) Jan’18 – Dec'18 Natural gas – swap 10,000 MMBtu/day $3.025 IF – NYMEX (HH) Jan’17 – Dec'17 Natural gas – basis swap 20,000 MMBtu/day $(0.215) IF – NYMEX (HH) Jan’18 – Dec'18 Natural gas – basis swap 10,000 MMBtu/day $(0.208) IF – NYMEX (HH) Oct’16 – Dec'16 Natural gas – collar 42,000 MMBtu/day $2.40 - $2.88 IF – NYMEX (HH) Jan’17 – Oct'17 Natural gas – collar 20,000 MMBtu/day $2.88 - $3.10 IF – NYMEX (HH) Oct’16 – Dec'16 Natural gas – three-way collar 13,500 MMBtu/day $2.70 - $2.20 - $3.26 IF – NYMEX (HH) Jan’17 – Dec'17 Natural gas – three-way collar 15,000 MMBtu/day $2.50 - $2.00 - $3.32 IF – NYMEX (HH) Oct’16 – Dec'16 Crude oil – collar 1,450 Bbl/day $47.50 - $56.40 WTI – NYMEX Oct’16 – Dec'16 Crude oil – three-way collar 700 Bbl/day $46.50 - $35.00 - $57.00 WTI – NYMEX Oct'16 – Dec'16 Crude oil – three-way collar (1) 700 Bbl/day $47.50 - $35.00 - $63.50 WTI – NYMEX Jan’17 – Dec'17 Crude oil – three-way collar 1,750 Bbl/day $50.00 - $39.10 - $61.67 WTI – NYMEX _______________________ (1) We pay our counterparty a premium, which can be and is being deferred until settlement.</t>
  </si>
  <si>
    <t>Subsequent derivatives outstanding</t>
  </si>
  <si>
    <t>After September 30, 2016, we entered into the following derivative transactions: Term Commodity Contracted Volume Weighted Average Fixed Price Contracted Market Oct’16 – Dec'16 Crude oil – collar 2,000 Bbl/day $48.00 - $53.15 WTI – NYMEX Jan’17 – Dec'17 Crude oil – three-way collar 2,000 Bbl/day $49.60 - $40.00 - $60.38 WTI – NYMEX Jan’17 – Mar'17 Natural gas – swap 10,000 MMBtu/day $3.550 IF – NYMEX (HH)</t>
  </si>
  <si>
    <t>Fair Value Of Derivative Instruments And Locations In Balance Sheets</t>
  </si>
  <si>
    <t>The following tables present the fair values and locations of the derivative transactions recorded in our Unaudited Condensed Consolidated Balance Sheets: Derivative Assets Fair Value Balance Sheet Location September 30, December 31, (In thousands) Commodity derivatives: Current Current derivative asset $ — $ 10,186 Long-term Non-current derivative asset 177 968 Total derivative assets $ 177 $ 11,154 Derivative Liabilities Fair Value Balance Sheet Location September 30, December 31, (In thousands) Commodity derivatives: Current Current derivative liability $ 5,552 $ — Long-term Non-current derivative liability 265 285 Total derivative liabilities $ 5,817 $ 285</t>
  </si>
  <si>
    <t>Effect Of Derivative Instruments Recognized In Statements Of Operations, Derivative Instruments</t>
  </si>
  <si>
    <t>Following is the effect of derivative instruments on the Unaudited Condensed Consolidated Statements of Operations for the three months ended September 30 : Derivatives Instruments Location of Gain Recognized in Income on Derivative Amount of Gain Recognized in Income on Derivative 2016 2015 (In thousands) Commodity derivatives Gain (loss) on derivatives (1) $ 6,969 $ 8,250 Total $ 6,969 $ 8,250 _______________________ (1) Amounts settled during the 2016 and 2015 periods include a loss of $0.5 million and a gain of $11.1 million , respectively. Following is the effect of derivative instruments on the Unaudited Condensed Consolidated Statements of Operations for the nine months ended September 30 : Derivatives Instruments Location of Gain (Loss) Recognized in Income on Derivative Amount of Gain (Loss) Recognized in Income on Derivative 2016 2015 (In thousands) Commodity derivatives Gain (loss) on derivatives (1) $ (4,774 ) $ 12,917 Total $ (4,774 ) $ 12,917 _______________________ (1) Amounts settled during the 2016 and 2015 periods include gains of $11.7 million and $32.2 million , respectively.</t>
  </si>
  <si>
    <t>Fair Value Measurements (Tables)</t>
  </si>
  <si>
    <t>Recurring Fair Value Measurements</t>
  </si>
  <si>
    <t>The following tables set forth our recurring fair value measurements: September 30, 2016 Level 2 Level 3 Effect of Netting Net Amounts Presented (In thousands) Financial assets (liabilities): Commodity derivatives: Assets $ 1,206 $ 714 $ (1,743 ) $ 177 Liabilities (4,719 ) (2,841 ) 1,743 (5,817 ) $ (3,513 ) $ (2,127 ) $ — $ (5,640 ) December 31, 2015 Level 2 Level 3 Effect of Netting Net Amounts Presented (In thousands) Financial assets (liabilities): Commodity derivatives: Assets $ 2,794 $ 10,145 $ (1,785 ) $ 11,154 Liabilities (1,019 ) (1,051 ) 1,785 (285 ) $ 1,775 $ 9,094 $ — $ 10,869</t>
  </si>
  <si>
    <t>Reconciliations Of Level 3 Fair Value Measurements</t>
  </si>
  <si>
    <t>The following tables are reconciliations of our level 3 fair value measurements: Net Derivatives Three Months Ended Nine Months Ended September 30, September 30, 2016 2015 2016 2015 (In thousands) Beginning of period $ (4,761 ) $ 207 $ 9,094 $ 3,355 Total gains or losses (realized and unrealized): Included in earnings (1) 3,077 4,436 (3,257 ) 5,324 Settlements (443 ) (2,161 ) (7,964 ) (6,197 ) End of period $ (2,127 ) $ 2,482 $ (2,127 ) $ 2,482 Total gains (losses) for the period included in earnings attributable to the change in unrealized gain (loss) relating to assets still held at end of period $ 2,634 $ 2,275 $ (11,221 ) $ (873 ) _______________________ (1) Commodity derivatives are reported in the Unaudited Condensed Consolidated Statements of Operations in gain (loss) on derivatives.</t>
  </si>
  <si>
    <t>Schedule Of Quantitative Information About Unobservable Inputs</t>
  </si>
  <si>
    <t>The following table provides quantitative information about our Level 3 unobservable inputs at September 30, 2016 : Commodity (1) Fair Value Valuation Technique Unobservable Input Range (In thousands) Oil collars $ 174 Discounted cash flow Forward commodity price curve $0.17 - $2.60 Oil three-way collars $ 533 Discounted cash flow Forward commodity price curve $0.00 - $5.82 Natural gas collar $ (1,730 ) Discounted cash flow Forward commodity price curve $0.00 - $0.69 Natural gas three-way collars $ (1,104 ) Discounted cash flow Forward commodity price curve $0.00 - $0.40 _______________________ (1) 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t>
  </si>
  <si>
    <t>Industry Segment Information (Tables)</t>
  </si>
  <si>
    <t>Industry segment information</t>
  </si>
  <si>
    <t>The following table provides certain information about the operations of each of our segments: Three Months Ended September 30, 2016 Oil and Natural Gas Contract Drilling Mid-stream Other Eliminations Total Consolidated (In thousands) Revenues: Oil and natural gas $ 78,854 $ — $ — $ — $ — $ 78,854 Contract drilling — 25,819 — — — 25,819 Gas gathering and processing — — 63,090 — (14,355 ) 48,735 Total revenues 78,854 25,819 63,090 — (14,355 ) 153,408 Expenses: Oil and natural gas: Operating costs 27,710 — — — (1,696 ) 26,014 Depreciation, depletion, and amortization 27,135 — — — — 27,135 Impairment of oil and natural gas properties 49,443 — — — — 49,443 Contract drilling: Operating costs — 19,137 — — — 19,137 Depreciation — 11,318 — — — 11,318 Gas gathering and processing: Operating costs — — 48,397 — (12,659 ) 35,738 Depreciation and amortization — — 11,436 — — 11,436 Total expenses 104,288 30,455 59,833 — (14,355 ) 180,221 Total operating income (loss) (1) (25,434 ) (4,636 ) 3,257 — — (26,813 ) General and administrative expense — — — (8,932 ) — (8,932 ) Gain on disposition of assets — 151 — 3 — 154 Gain on derivatives — — — 6,969 — 6,969 Interest expense, net — — — (10,002 ) — (10,002 ) Other — — — 3 — 3 Income (loss) before income taxes $ (25,434 ) $ (4,485 ) $ 3,257 $ (11,959 ) $ — $ (38,621 ) _______________________ (1) Operating income (loss) is total operating revenues less operating expenses, depreciation, depletion, amortization, and impairment and does not include general corporate expenses, gain on disposition of assets, gain on derivatives, interest expense, other income (loss), or income taxes. Three Months Ended September 30, 2015 Oil and Natural Gas Contract Drilling Mid-stream Other Eliminations Total Consolidated (In thousands) Revenues: Oil and natural gas $ 96,619 $ — $ — $ — $ — $ 96,619 Contract drilling — 68,426 — — (3,404 ) 65,022 Gas gathering and processing — — 66,836 — (16,084 ) 50,752 Total revenues 96,619 68,426 66,836 — (19,488 ) 212,393 Expenses: Oil and natural gas: Operating costs 39,942 — — — (1,254 ) 38,688 Depreciation, depletion, and amortization 57,159 — — — — 57,159 Impairment of oil and natural gas properties 329,924 — — — — 329,924 Contract drilling: Operating costs — 38,671 — — (3,185 ) 35,486 Depreciation — 14,255 — — — 14,255 Impairment of contract drilling properties — — — — — — Gas gathering and processing: Operating costs — — 55,136 — (14,822 ) 40,314 Depreciation and amortization — — 10,976 — — 10,976 Total expenses 427,025 52,926 66,112 — (19,261 ) 526,802 Total operating income (loss) (1) (330,406 ) 15,500 724 — (227 ) (314,409 ) General and administrative expense — — — (7,643 ) — (7,643 ) Loss on disposition of assets — (7,230 ) — — — (7,230 ) Gain on derivatives — — — 8,250 — 8,250 Interest expense, net — — — (8,286 ) — (8,286 ) Other — — — 16 — 16 Income (loss) before income taxes $ (330,406 ) $ 8,270 $ 724 $ (7,663 ) $ (227 ) $ (329,302 ) _______________________ (1) Operating income (loss) is total operating revenues less operating expenses, depreciation, depletion, amortization, and impairment and does not include general corporate expenses, loss on disposition of assets, gain on derivatives, interest expense, other income (loss), or income taxes. Nine Months Ended September 30, 2016 Oil and Natural Gas Contract Drilling Mid-stream Other Eliminations Total Consolidated (In thousands) Revenues: Oil and natural gas $ 206,318 $ — $ — $ — $ — $ 206,318 Contract drilling — 88,786 — — — 88,786 Gas gathering and processing — — 168,668 — (35,875 ) 132,793 Total revenues 206,318 88,786 168,668 — (35,875 ) 427,897 Expenses: Oil and natural gas: Operating costs 98,070 — — — (5,379 ) 92,691 Depreciation, depletion, and amortization 89,378 — — — — 89,378 Impairment of oil and natural gas properties 161,563 — — — — 161,563 Contract drilling: Operating costs — 66,489 — — — 66,489 Depreciation — 34,431 — — — 34,431 Gas gathering and processing: Operating costs — — 129,681 — (30,496 ) 99,185 Depreciation and amortization — — 34,410 — — 34,410 Total expenses 349,011 100,920 164,091 — (35,875 ) 578,147 Total operating income (loss) (1) (142,693 ) (12,134 ) 4,577 — — (150,250 ) General and administrative expense — — — (26,029 ) — (26,029 ) Gain (loss) on disposition of assets (324 ) 1,467 (302 ) (18 ) — 823 Loss on derivatives — — — (4,774 ) — (4,774 ) Interest expense, net — — — (30,225 ) — (30,225 ) Other — — — (11 ) — (11 ) Income (loss) before income taxes $ (143,017 ) $ (10,667 ) $ 4,275 $ (61,057 ) $ — $ (210,466 ) _______________________ (1) Operating income (loss) is total operating revenues less operating expenses, depreciation, depletion, amortization, and impairment and does not include general corporate expenses, gain (loss) on disposition of assets, loss on derivatives, interest expense, other income (loss), or income taxes. Nine Months Ended September 30, 2015 Oil and Natural Gas Contract Drilling Mid-stream Other Eliminations Total Consolidated (In thousands) Revenues: Oil and natural gas $ 309,944 $ — $ — $ — $ — $ 309,944 Contract drilling — 234,177 — — (19,063 ) 215,114 Gas gathering and processing — — 209,803 — (52,922 ) 156,881 Total revenues 309,944 234,177 209,803 — (71,985 ) 681,939 Expenses: Oil and natural gas: Operating costs 133,502 — — — (3,631 ) 129,871 Depreciation, depletion, and amortization 202,378 — — — — 202,378 Impairment of oil and natural gas properties 1,141,053 — — — — 1,141,053 Contract drilling: Operating costs — 139,114 — — (15,397 ) 123,717 Depreciation — 42,533 — — — 42,533 Impairment of contract drilling properties — 8,314 — — — 8,314 Gas gathering and processing: Operating costs — — 174,342 — (49,261 ) 125,081 Depreciation and amortization — — 32,518 — — 32,518 Total expenses 1,476,933 189,961 206,860 — (68,289 ) 1,805,465 Total operating income (loss) (1) (1,166,989 ) 44,216 2,943 — (3,696 ) (1,123,526 ) General and administrative expense — — — (26,637 ) — (26,637 ) Gain (loss) on disposition of assets — (6,735 ) 465 — — (6,270 ) Gain on derivatives — — — 12,917 — 12,917 Interest expense, net — — — (23,482 ) — (23,482 ) Other — — — 38 — 38 Income (loss) before income taxes $ (1,166,989 ) $ 37,481 $ 3,408 $ (37,164 ) $ (3,696 ) $ (1,166,960 ) _______________________ (1) Operating income (loss) is total operating revenues less operating expenses, depreciation, depletion, amortization, and impairment and does not include general corporate expenses, gain (loss) on disposition of assets, gain on derivatives, interest expense, other income (loss), or income taxes.</t>
  </si>
  <si>
    <t>Oil and Natural Gas (Narrative) (Details) - USD ($) $ in Thousands</t>
  </si>
  <si>
    <t>Jun. 30, 2016</t>
  </si>
  <si>
    <t>Mar. 31, 2016</t>
  </si>
  <si>
    <t>Jun. 30, 2015</t>
  </si>
  <si>
    <t>Mar. 31, 2015</t>
  </si>
  <si>
    <t>Future discounted net cash flows discounted</t>
  </si>
  <si>
    <t>10.00%</t>
  </si>
  <si>
    <t>Impairment of oil and natural gas properties</t>
  </si>
  <si>
    <t>Non-cash ceiling test write-down net of tax</t>
  </si>
  <si>
    <t>Divestitures (Narrative) (Details) $ in Thousands</t>
  </si>
  <si>
    <t>Sep. 30, 2016USD ($)</t>
  </si>
  <si>
    <t>Sep. 30, 2015USD ($)rig</t>
  </si>
  <si>
    <t>Jun. 30, 2015USD ($)</t>
  </si>
  <si>
    <t>Sep. 30, 2015USD ($)</t>
  </si>
  <si>
    <t>Segment Reporting Information [Line Items]</t>
  </si>
  <si>
    <t>Proceeds from non-core oil and natural gas asset sales, net of related expenses</t>
  </si>
  <si>
    <t>Impairment of contract drilling equipment</t>
  </si>
  <si>
    <t>Drilling Equipment [Member]</t>
  </si>
  <si>
    <t>Number of Rigs Sold | rig</t>
  </si>
  <si>
    <t>Net Book Value of Property, Plant, and Equipment Sold</t>
  </si>
  <si>
    <t>Gain (loss) on sale of drilling rigs</t>
  </si>
  <si>
    <t>Loss Per Share (Schedule Of Loss Per Share) (Details) - USD ($) $ / shares in Units, shares in Thousands, $ in Thousands</t>
  </si>
  <si>
    <t>Loss of basic loss per common share</t>
  </si>
  <si>
    <t>Income of effect of dilutive stock options, restricted stock, and stock appreciation rights (SARs)</t>
  </si>
  <si>
    <t>Loss of diluted loss per common share</t>
  </si>
  <si>
    <t>Weighted shares of basic loss per common share</t>
  </si>
  <si>
    <t>Weighted shares of effect of dilutive stock options, restricted stock, and stock appreciation rights (SARs)</t>
  </si>
  <si>
    <t>Weighted shares of diluted loss per common share</t>
  </si>
  <si>
    <t>Per-Share amount of basic loss per common share</t>
  </si>
  <si>
    <t>Per-Share amount of effect of dilutive stock options, restricted stock, and stock appreciation rights (SARs)</t>
  </si>
  <si>
    <t>Per-Share amount of diluted loss per common share</t>
  </si>
  <si>
    <t>Loss Per Share (Schedule Of Antidilutive Securities Excluded From Computation Of Loss Per Share) (Details) - Stock options and SARs - $ / shares</t>
  </si>
  <si>
    <t>Antidilutive Securities Excluded from Computation of Earnings Per Share [Line Items]</t>
  </si>
  <si>
    <t>Antidilutive securities excluded from computation of earnings per share</t>
  </si>
  <si>
    <t>Average exercise price</t>
  </si>
  <si>
    <t>Loss Per Share (Narrative) (Details) - shares</t>
  </si>
  <si>
    <t>Stock options, restricted stock, and SARs [Member]</t>
  </si>
  <si>
    <t>Antidilutive securities excluded from computation of earnings per share due to net loss</t>
  </si>
  <si>
    <t>Accrued Liabilities (Accrued Liabilities) (Details) - USD ($) $ in Thousands</t>
  </si>
  <si>
    <t>Interest payable</t>
  </si>
  <si>
    <t>Lease operating expenses</t>
  </si>
  <si>
    <t>Taxes</t>
  </si>
  <si>
    <t>Employee costs</t>
  </si>
  <si>
    <t>Third-party credits</t>
  </si>
  <si>
    <t>Derivative settlements</t>
  </si>
  <si>
    <t>Total accrued liabilities</t>
  </si>
  <si>
    <t>Long-Term Debt And Other Long-Term Liabilities (Long-Term Debt) (Details) - USD ($) $ in Thousands</t>
  </si>
  <si>
    <t>Debt Instrument [Line Items]</t>
  </si>
  <si>
    <t>Credit agreement with an average interest rate of 2.5% and 2.6% at September 30, 2016 and December 31, 2015, respectively</t>
  </si>
  <si>
    <t>6.625% senior subordinated notes due 2021</t>
  </si>
  <si>
    <t>Total principal amount</t>
  </si>
  <si>
    <t>Less: unamortized discount</t>
  </si>
  <si>
    <t>Less: debt issuance costs, net</t>
  </si>
  <si>
    <t>Total long-term debt</t>
  </si>
  <si>
    <t>Revolving credit facility interest rate</t>
  </si>
  <si>
    <t>2.50%</t>
  </si>
  <si>
    <t>2.60%</t>
  </si>
  <si>
    <t>Interest percentage of senior subordinated notes</t>
  </si>
  <si>
    <t>6.625%</t>
  </si>
  <si>
    <t>Debt instrument maturity date</t>
  </si>
  <si>
    <t>May 15,
		2021</t>
  </si>
  <si>
    <t>6.625% Senior Subordinated Notes Due 2021 [Member]</t>
  </si>
  <si>
    <t>Long-Term Debt And Other Long-Term Liabilities (Other Long-Term Liabilities) (Details) - USD ($) $ in Thousands</t>
  </si>
  <si>
    <t>Dec. 31, 2014</t>
  </si>
  <si>
    <t>Asset retirement obligation (ARO) liability</t>
  </si>
  <si>
    <t>Capital lease obligations</t>
  </si>
  <si>
    <t>Workers' compensation</t>
  </si>
  <si>
    <t>Separation benefit plans</t>
  </si>
  <si>
    <t>Deferred compensation plan</t>
  </si>
  <si>
    <t>Gas balancing liability</t>
  </si>
  <si>
    <t>Other liabilities</t>
  </si>
  <si>
    <t>Less current portion</t>
  </si>
  <si>
    <t>Total other long-term liabilities</t>
  </si>
  <si>
    <t>Long-Term Debt And Other Long-Term Liabilities Long-Term Debt And Other Long-Term Liabilities (Capital Leases) (Details) - USD ($) $ in Thousands</t>
  </si>
  <si>
    <t>Ending June 30,</t>
  </si>
  <si>
    <t>Total future payments</t>
  </si>
  <si>
    <t>Less payments related to:</t>
  </si>
  <si>
    <t>Maintenance</t>
  </si>
  <si>
    <t>Interest</t>
  </si>
  <si>
    <t>Present value of future minimum payments</t>
  </si>
  <si>
    <t>Long-Term Debt And Other Long-Term Liabilities (Narrative) (Details) - USD ($) $ in Thousands</t>
  </si>
  <si>
    <t>Credit facility maturity date</t>
  </si>
  <si>
    <t>April 10, 2020</t>
  </si>
  <si>
    <t>Credit facility maximum credit amount</t>
  </si>
  <si>
    <t>Commitment fee percentage under credit facility</t>
  </si>
  <si>
    <t>0.50%</t>
  </si>
  <si>
    <t>Origination, agency and syndication and other related fees with the credit agreement</t>
  </si>
  <si>
    <t>Present worth discounted</t>
  </si>
  <si>
    <t>Payable assessment term for LIBOR</t>
  </si>
  <si>
    <t>90 days</t>
  </si>
  <si>
    <t>LIBOR interest rate plus one percent</t>
  </si>
  <si>
    <t>LIBOR plus 1.00%</t>
  </si>
  <si>
    <t>Line of credit facility, amount outstanding</t>
  </si>
  <si>
    <t>Current ratio of credit facility</t>
  </si>
  <si>
    <t>1 to 1</t>
  </si>
  <si>
    <t>Aggregate principal amount</t>
  </si>
  <si>
    <t>Original debt issuance fees</t>
  </si>
  <si>
    <t>Senior notes repurchase price in percentage</t>
  </si>
  <si>
    <t>101.00%</t>
  </si>
  <si>
    <t>Estimated principal payments in year 1</t>
  </si>
  <si>
    <t>Estimated principal payments in year 2</t>
  </si>
  <si>
    <t>Estimated principal payments in year 3</t>
  </si>
  <si>
    <t>Estimated principal payments in year 4</t>
  </si>
  <si>
    <t>Estimated principal payments in year 5</t>
  </si>
  <si>
    <t>Number of compressors under capital lease agreement</t>
  </si>
  <si>
    <t>Capital lease term</t>
  </si>
  <si>
    <t>7 years</t>
  </si>
  <si>
    <t>Capital Lease Obligations, Current</t>
  </si>
  <si>
    <t>Capital Lease Obligations, Noncurrent</t>
  </si>
  <si>
    <t>Discount rate capital leases</t>
  </si>
  <si>
    <t>4.00%</t>
  </si>
  <si>
    <t>Capital leases, future minimum payments, average annual payment</t>
  </si>
  <si>
    <t>Capital lease fair market value percentage for purchase</t>
  </si>
  <si>
    <t>Minimum [Member]</t>
  </si>
  <si>
    <t>LIBOR plus interest rate</t>
  </si>
  <si>
    <t>2.00%</t>
  </si>
  <si>
    <t>Maximum [Member]</t>
  </si>
  <si>
    <t>3.00%</t>
  </si>
  <si>
    <t>Maximum payment of dividends as a percentage of consolidated net income, prohibited under credit agreement</t>
  </si>
  <si>
    <t>30.00%</t>
  </si>
  <si>
    <t>Line Of Credit Facility Lender Determined Amount [Member]</t>
  </si>
  <si>
    <t>Credit facility current credit amount</t>
  </si>
  <si>
    <t>Line Of Credit Facility Commitment Amount [Member]</t>
  </si>
  <si>
    <t>Proved developed producing total value of our oil and gas properties [Member]</t>
  </si>
  <si>
    <t>Percentage of collateral pledged</t>
  </si>
  <si>
    <t>85.00%</t>
  </si>
  <si>
    <t>8.00%</t>
  </si>
  <si>
    <t>Ownership interest in Superior Pipeline Company, L.L.C. [Member]</t>
  </si>
  <si>
    <t>100.00%</t>
  </si>
  <si>
    <t>Apr 8, 2016 to Mar 31, 2019 [Member]</t>
  </si>
  <si>
    <t>Senior indebtedness ratio</t>
  </si>
  <si>
    <t>2.75 to 1</t>
  </si>
  <si>
    <t>Apr 1, 2019 to Apr 10, 2020 [Member]</t>
  </si>
  <si>
    <t>Leverage ratio of long-term debt</t>
  </si>
  <si>
    <t>4 to 1</t>
  </si>
  <si>
    <t>Asset Retirement Obligations (Schedule Of Asset Retirement Obligations) (Details) $ in Thousands</t>
  </si>
  <si>
    <t>Sep. 30, 2016USD ($)wells</t>
  </si>
  <si>
    <t>ARO liability, January 1:</t>
  </si>
  <si>
    <t>Accretion of discount</t>
  </si>
  <si>
    <t>Liability incurred</t>
  </si>
  <si>
    <t>Liability settled</t>
  </si>
  <si>
    <t>Liability sold</t>
  </si>
  <si>
    <t>[1]</t>
  </si>
  <si>
    <t>Revision of estimates</t>
  </si>
  <si>
    <t>[2]</t>
  </si>
  <si>
    <t>ARO liability, September 30:</t>
  </si>
  <si>
    <t>Total long-term ARO</t>
  </si>
  <si>
    <t>Wells sold | wells</t>
  </si>
  <si>
    <t>We sold our interest in approximately 1,270 non-core wells to unaffiliated third-parties during the first nine months of 2016.</t>
  </si>
  <si>
    <t>Plugging liability estimates were revised in both 2016 and 2015 for updates in the cost of services used to plug wells over the preceding year. We had various upward and downward adjustments.</t>
  </si>
  <si>
    <t>Stock-Based Compensation Stock-Based Compensation (Schedule of Restricted Stock Awards and Stock Options) (Details) - USD ($) $ in Millions</t>
  </si>
  <si>
    <t>Share-based Compensation Arrangement by Share-based Payment Award [Abstract]</t>
  </si>
  <si>
    <t>Recognized stock compensation expense</t>
  </si>
  <si>
    <t>Capitalized stock compensation cost for our oil and natural gas properties</t>
  </si>
  <si>
    <t>Tax benefit on stock based compensation</t>
  </si>
  <si>
    <t>Stock-Based Compensation (Schedule Of Fair Value Of The Restricted Stock Awards Granted During The Periods) (Details) - Restricted Stock [Member] - USD ($) $ in Millions</t>
  </si>
  <si>
    <t>Time Vested [Member]</t>
  </si>
  <si>
    <t>Share-based Compensation Arrangement by Share-based Payment Award [Line Items]</t>
  </si>
  <si>
    <t>Shares granted</t>
  </si>
  <si>
    <t>Estimated fair value (in millions)</t>
  </si>
  <si>
    <t>Time Vested [Member] | Employees [Member]</t>
  </si>
  <si>
    <t>Percentage of shares granted expected to be distributed</t>
  </si>
  <si>
    <t>94.00%</t>
  </si>
  <si>
    <t>Time Vested [Member] | Non-employee Directors [Member]</t>
  </si>
  <si>
    <t>Performance Shares [Member]</t>
  </si>
  <si>
    <t>Performance Shares [Member] | Employees [Member]</t>
  </si>
  <si>
    <t>89.00%</t>
  </si>
  <si>
    <t>Performance Shares [Member] | Non-employee Directors [Member]</t>
  </si>
  <si>
    <t>Represents 100% of the grant date fair value. (We recognize the grant date fair value minus estimated forfeitures.)</t>
  </si>
  <si>
    <t>Stock-Based Compensation (Narrative) (Details) - USD ($) $ in Millions</t>
  </si>
  <si>
    <t>May 06, 2015</t>
  </si>
  <si>
    <t>Unrecognized compensation cost related to unvested awards</t>
  </si>
  <si>
    <t>Unrecognized compensation cost, expected to be capitalized</t>
  </si>
  <si>
    <t>Weighted average years over which this cost will be recognized</t>
  </si>
  <si>
    <t>7 months 28 days</t>
  </si>
  <si>
    <t>Increase in stock compensation expense due to the restricted stock awards granted</t>
  </si>
  <si>
    <t>Stock Appreciation Rights (SARs) [Member]</t>
  </si>
  <si>
    <t>Restricted Stock [Member]</t>
  </si>
  <si>
    <t>Number of shares authorized</t>
  </si>
  <si>
    <t>Incentive Stock Options [Member]</t>
  </si>
  <si>
    <t>Employee Stock Option [Member]</t>
  </si>
  <si>
    <t>Stock options granted</t>
  </si>
  <si>
    <t>Stock Performance Measures [Member] | Minimum [Member]</t>
  </si>
  <si>
    <t>Performance percentage criteria</t>
  </si>
  <si>
    <t>0.00%</t>
  </si>
  <si>
    <t>Stock Performance Measures [Member] | Maximum [Member]</t>
  </si>
  <si>
    <t>200.00%</t>
  </si>
  <si>
    <t>Cash flow to total assets performance [Member] | Minimum [Member]</t>
  </si>
  <si>
    <t>Cash flow to total assets performance [Member] | Maximum [Member]</t>
  </si>
  <si>
    <t>Time Vested [Member] | Restricted Stock [Member]</t>
  </si>
  <si>
    <t>Share-based Compensation Arrangement by Share-based Payment Award, Award Vesting Period</t>
  </si>
  <si>
    <t>3 years</t>
  </si>
  <si>
    <t>Performance Shares [Member] | Restricted Stock [Member]</t>
  </si>
  <si>
    <t>Performance Shares [Member] | Cash flow to total assets performance [Member] | Restricted Stock [Member]</t>
  </si>
  <si>
    <t>Cliff vest [Member] | Performance Shares [Member] | Stock Performance Measures [Member] | Restricted Stock [Member]</t>
  </si>
  <si>
    <t>Derivatives (Schedule of Derivatives Outstanding) (Details)</t>
  </si>
  <si>
    <t>Sep. 30, 2016$ / UnitMMBTUbbl</t>
  </si>
  <si>
    <t>Swap [Member] | Oct'16 - Dec'16 [Member] | Natural Gas [Member] | IF - NYMEX (HH) [Member]</t>
  </si>
  <si>
    <t>Derivative [Line Items]</t>
  </si>
  <si>
    <t>Weighted average price</t>
  </si>
  <si>
    <t>Hedged volume (MMBtu/day) | MMBTU</t>
  </si>
  <si>
    <t>Swap [Member] | Jan'17 - Dec'17 [Member] | Natural Gas [Member] | IF - NYMEX (HH) [Member]</t>
  </si>
  <si>
    <t>Swap [Member] | Jan'18 - Dec'18 [Member] | Natural Gas [Member] | IF - NYMEX (HH) [Member]</t>
  </si>
  <si>
    <t>Basis swap [Member] | Jan'17 - Dec'17 [Member] | Natural Gas [Member] | IF - NYMEX (HH) [Member]</t>
  </si>
  <si>
    <t>Basis swap [Member] | Jan'18 - Dec'18 [Member] | Natural Gas [Member] | IF - NYMEX (HH) [Member]</t>
  </si>
  <si>
    <t>Collar [Member] | Oct'16 - Dec'16 [Member] | Crude Oil [Member] | WTI - NYMEX [Member]</t>
  </si>
  <si>
    <t>Hedged volume (Bbl/day) | bbl</t>
  </si>
  <si>
    <t>Cap Price</t>
  </si>
  <si>
    <t>Floor Price</t>
  </si>
  <si>
    <t>Collar [Member] | Oct'16 - Dec'16 [Member] | Natural Gas [Member] | IF - NYMEX (HH) [Member]</t>
  </si>
  <si>
    <t>Collar [Member] | Jan'17 - Oct'17 [Member] | Natural Gas [Member] | IF - NYMEX (HH) [Member]</t>
  </si>
  <si>
    <t>Three-way collar [Member] | Oct'16 - Dec'16 [Member] | Crude Oil [Member] | WTI - NYMEX [Member]</t>
  </si>
  <si>
    <t>Subfloor price</t>
  </si>
  <si>
    <t>Three-way collar [Member] | Oct'16 - Dec'16 [Member] | Natural Gas [Member] | IF - NYMEX (HH) [Member]</t>
  </si>
  <si>
    <t>Three-way collar [Member] | Jan'17 - Dec'17 [Member] | Crude Oil [Member] | WTI - NYMEX [Member]</t>
  </si>
  <si>
    <t>Three-way collar [Member] | Jan'17 - Dec'17 [Member] | Natural Gas [Member] | IF - NYMEX (HH) [Member]</t>
  </si>
  <si>
    <t>Derivative premium [Member] | Three-way collar [Member] | Oct'16 - Dec'16 [Member] | Crude Oil [Member] | WTI - NYMEX [Member]</t>
  </si>
  <si>
    <t>We pay our counterparty a premium, which can be and is being deferred until settlement.</t>
  </si>
  <si>
    <t>Derivatives Derivatives (Schedule of Subsequent Derivatives Outstanding (Details)</t>
  </si>
  <si>
    <t>1 Months Ended</t>
  </si>
  <si>
    <t>Nov. 03, 2016$ / UnitMMBTUbbl</t>
  </si>
  <si>
    <t>Oct'16 - Dec'16 [Member] | Crude Oil [Member] | Collar [Member] | WTI - NYMEX [Member]</t>
  </si>
  <si>
    <t>Oct'16 - Dec'16 [Member] | Crude Oil [Member] | Collar [Member] | Subsequent Event [Member] | WTI - NYMEX [Member]</t>
  </si>
  <si>
    <t>Oct'16 - Dec'16 [Member] | Crude Oil [Member] | Three-way collar [Member] | WTI - NYMEX [Member]</t>
  </si>
  <si>
    <t>Oct'16 - Dec'16 [Member] | Natural Gas [Member] | Collar [Member] | IF - NYMEX (HH) [Member]</t>
  </si>
  <si>
    <t>Oct'16 - Dec'16 [Member] | Natural Gas [Member] | Three-way collar [Member] | IF - NYMEX (HH) [Member]</t>
  </si>
  <si>
    <t>Oct'16 - Dec'16 [Member] | Natural Gas [Member] | Swap [Member] | IF - NYMEX (HH) [Member]</t>
  </si>
  <si>
    <t>Jan'17 - Dec'17 [Member] | Crude Oil [Member] | Three-way collar [Member] | WTI - NYMEX [Member]</t>
  </si>
  <si>
    <t>Jan'17 - Dec'17 [Member] | Crude Oil [Member] | Three-way collar [Member] | Subsequent Event [Member] | WTI - NYMEX [Member]</t>
  </si>
  <si>
    <t>Jan'17 - Dec'17 [Member] | Natural Gas [Member] | Three-way collar [Member] | IF - NYMEX (HH) [Member]</t>
  </si>
  <si>
    <t>Jan'17 - Dec'17 [Member] | Natural Gas [Member] | Swap [Member] | IF - NYMEX (HH) [Member]</t>
  </si>
  <si>
    <t>Jan'17 - Mar'17 [Member] | Natural Gas [Member] | Swap [Member] | Subsequent Event [Member] | WTI - NYMEX [Member]</t>
  </si>
  <si>
    <t>Jan'17 - Mar'17 [Member] | Natural Gas [Member] | Swap [Member] | Subsequent Event [Member] | IF - NYMEX (HH) [Member]</t>
  </si>
  <si>
    <t>Derivatives (Fair Value Of Derivative Instruments And Locations In Balance Sheets) (Details) - USD ($) $ in Thousands</t>
  </si>
  <si>
    <t>Current derivative asset</t>
  </si>
  <si>
    <t>Non-current derivative asset</t>
  </si>
  <si>
    <t>Total derivatives assets</t>
  </si>
  <si>
    <t>Current derivative liability</t>
  </si>
  <si>
    <t>Non-current derivative liability</t>
  </si>
  <si>
    <t>Total derivative liabilities</t>
  </si>
  <si>
    <t>Derivatives (Effect Of Derivative Instruments Recognized In Statement Of Operations, Derivative Instruments) (Details) - USD ($) $ in Thousands</t>
  </si>
  <si>
    <t>Derivative Instruments, Gain (Loss) [Line Items]</t>
  </si>
  <si>
    <t>Commodity Derivatives [Member]</t>
  </si>
  <si>
    <t>Amount of gain settled during the period</t>
  </si>
  <si>
    <t>Gain (loss) on derivatives [Member] | Commodity Derivatives [Member]</t>
  </si>
  <si>
    <t>Amounts settled during the 2016 and 2015 periods include a loss of $0.5 million and a gain of $11.1 million, respectively.</t>
  </si>
  <si>
    <t>Amounts settled during the 2016 and 2015 periods include gains of $11.7 million and $32.2 million, respectively.</t>
  </si>
  <si>
    <t>Fair Value Measurements (Recurring Fair Value Measurements) (Details) - USD ($) $ in Thousands</t>
  </si>
  <si>
    <t>Fair Value, Balance Sheet Grouping, Financial Statement Captions [Line Items]</t>
  </si>
  <si>
    <t>Derivative Asset</t>
  </si>
  <si>
    <t>Derivative Liability</t>
  </si>
  <si>
    <t>Financial assets (liabilities)</t>
  </si>
  <si>
    <t>Commodity Derivatives [Member] | Level 2 [Member]</t>
  </si>
  <si>
    <t>Gross Assets</t>
  </si>
  <si>
    <t>Gross Liabilities</t>
  </si>
  <si>
    <t>Commodity Derivatives [Member] | Level 3 [Member]</t>
  </si>
  <si>
    <t>Commodity Derivatives [Member] | Effect of Netting [Member]</t>
  </si>
  <si>
    <t>Effect of netting on assets</t>
  </si>
  <si>
    <t>Effect of netting on liabilities</t>
  </si>
  <si>
    <t>Fair Value Measurements (Reconciliations Of Level 3 Fair Value Measurements) (Details) - Level 3 [Member] - USD ($) $ in Thousands</t>
  </si>
  <si>
    <t>Beginning of period</t>
  </si>
  <si>
    <t>Included in earnings</t>
  </si>
  <si>
    <t>Settlements</t>
  </si>
  <si>
    <t>End of period</t>
  </si>
  <si>
    <t>Total gains (losses) for the period included in earnings attributable to the change in unrealized gain (loss) relating to assets still held at end of period</t>
  </si>
  <si>
    <t>Commodity derivatives are reported in the Unaudited Condensed Consolidated Statements of Operations in gain (loss) on derivatives</t>
  </si>
  <si>
    <t>Fair Value Measurements (Schedule Of Quantitative Information About Unobservable Inputs) (Details) - Level 3 [Member] $ in Thousands</t>
  </si>
  <si>
    <t>Sep. 30, 2016USD ($)$ / Unit</t>
  </si>
  <si>
    <t>Oil [Member] | Collar [Member]</t>
  </si>
  <si>
    <t>Derivative fair value | $</t>
  </si>
  <si>
    <t>Derivatives Valuation Technique(s)</t>
  </si>
  <si>
    <t>Discounted cash flow</t>
  </si>
  <si>
    <t>Unobservable Input</t>
  </si>
  <si>
    <t>Forward commodity price curve</t>
  </si>
  <si>
    <t>Oil [Member] | Collar [Member] | Minimum [Member]</t>
  </si>
  <si>
    <t>Forward commodity price curve</t>
  </si>
  <si>
    <t>Oil [Member] | Collar [Member] | Maximum [Member]</t>
  </si>
  <si>
    <t>Oil [Member] | Three-way collar [Member]</t>
  </si>
  <si>
    <t>Oil [Member] | Three-way collar [Member] | Minimum [Member]</t>
  </si>
  <si>
    <t>Oil [Member] | Three-way collar [Member] | Maximum [Member]</t>
  </si>
  <si>
    <t>Natural Gas [Member] | Collar [Member]</t>
  </si>
  <si>
    <t>Natural Gas [Member] | Collar [Member] | Minimum [Member]</t>
  </si>
  <si>
    <t>Natural Gas [Member] | Collar [Member] | Maximum [Member]</t>
  </si>
  <si>
    <t>Natural Gas [Member] | Three-way collar [Member]</t>
  </si>
  <si>
    <t>Natural Gas [Member] | Three-way collar [Member] | Minimum [Member]</t>
  </si>
  <si>
    <t>Natural Gas [Member] | Three-way collar [Member] | Maximum [Member]</t>
  </si>
  <si>
    <t>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t>
  </si>
  <si>
    <t>Fair Value Measurements (Narrative) (Details) - USD ($) $ in Thousands</t>
  </si>
  <si>
    <t>Fair Value, Assets and Liabilities Measured on Recurring and Nonrecurring Basis [Line Items]</t>
  </si>
  <si>
    <t>Collateral posted</t>
  </si>
  <si>
    <t>Level 2 [Member]</t>
  </si>
  <si>
    <t>Estimated fair value of long-term debt</t>
  </si>
  <si>
    <t>Industry Segment Information (Industry Segment Information) (Details) - USD ($) $ in Thousands</t>
  </si>
  <si>
    <t>Total expenses</t>
  </si>
  <si>
    <t>Total operating income (loss)</t>
  </si>
  <si>
    <t>[3]</t>
  </si>
  <si>
    <t>[4]</t>
  </si>
  <si>
    <t>General and administrative expense</t>
  </si>
  <si>
    <t>Gain (loss) on disposition of assets</t>
  </si>
  <si>
    <t>Interest expense, net</t>
  </si>
  <si>
    <t>Income (loss) before income taxes</t>
  </si>
  <si>
    <t>Oil and Natural Gas [Member]</t>
  </si>
  <si>
    <t>Drilling [Member]</t>
  </si>
  <si>
    <t>Mid-Stream [Member]</t>
  </si>
  <si>
    <t>Other Segments [Member]</t>
  </si>
  <si>
    <t>Intersubsegment Eliminations [Member]</t>
  </si>
  <si>
    <t>Operating income (loss) is total operating revenues less operating expenses, depreciation, depletion, amortization, and impairment and does not include general corporate expenses, gain on disposition of assets, gain on derivatives, interest expense, other income (loss), or income taxes.</t>
  </si>
  <si>
    <t>Operating income (loss) is total operating revenues less operating expenses, depreciation, depletion, amortization, and impairment and does not include general corporate expenses, loss on disposition of assets, gain on derivatives, interest expense, other income (loss), or income taxes.</t>
  </si>
  <si>
    <t>Operating income (loss) is total operating revenues less operating expenses, depreciation, depletion, amortization, and impairment and does not include general corporate expenses, gain (loss) on disposition of assets, loss on derivatives, interest expense, other income (loss), or income taxes.</t>
  </si>
  <si>
    <t>Operating income (loss) is total operating revenues less operating expenses, depreciation, depletion, amortization, and impairment and does not include general corporate expenses, gain (loss) on disposition of assets, gain on derivatives, interest expense, other income (loss), or income tax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98949</v>
      </c>
    </row>
    <row spans="1:3" r="12">
      <c t="s" s="4" r="A12">
        <v>19</v>
      </c>
      <c t="s" s="4" r="B12">
        <v>20</v>
      </c>
    </row>
    <row spans="1:3" r="13">
      <c t="s" s="4" r="A13">
        <v>21</v>
      </c>
      <c t="s" s="4" r="B13">
        <v>22</v>
      </c>
    </row>
    <row spans="1:3" r="14">
      <c t="s" s="4" r="A14">
        <v>23</v>
      </c>
      <c t="n" s="6" r="C14">
        <v>51486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5</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6</v>
      </c>
      <c t="s" s="2" r="B1">
        <v>1</v>
      </c>
    </row>
    <row spans="1:2" r="2">
      <c t="s" s="2" r="B2">
        <v>2</v>
      </c>
    </row>
    <row spans="1:2" r="3">
      <c t="s" s="3" r="A3">
        <v>158</v>
      </c>
    </row>
    <row spans="1:2" r="4">
      <c t="s" s="4" r="A4">
        <v>157</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13</v>
      </c>
      <c t="n" s="7" r="C3">
        <v>835</v>
      </c>
    </row>
    <row spans="1:3" r="4">
      <c t="s" s="4" r="A4">
        <v>28</v>
      </c>
      <c t="n" s="6" r="B4">
        <v>71955</v>
      </c>
      <c t="n" s="6" r="C4">
        <v>79941</v>
      </c>
    </row>
    <row spans="1:3" r="5">
      <c t="s" s="4" r="A5">
        <v>29</v>
      </c>
      <c t="n" s="6" r="B5">
        <v>3334</v>
      </c>
      <c t="n" s="6" r="C5">
        <v>3565</v>
      </c>
    </row>
    <row spans="1:3" r="6">
      <c t="s" s="4" r="A6">
        <v>30</v>
      </c>
      <c t="n" s="6" r="B6">
        <v>0</v>
      </c>
      <c t="n" s="6" r="C6">
        <v>10186</v>
      </c>
    </row>
    <row spans="1:3" r="7">
      <c t="s" s="4" r="A7">
        <v>31</v>
      </c>
      <c t="n" s="6" r="B7">
        <v>366</v>
      </c>
      <c t="n" s="6" r="C7">
        <v>21002</v>
      </c>
    </row>
    <row spans="1:3" r="8">
      <c t="s" s="4" r="A8">
        <v>32</v>
      </c>
      <c t="n" s="6" r="B8">
        <v>8361</v>
      </c>
      <c t="n" s="6" r="C8">
        <v>14206</v>
      </c>
    </row>
    <row spans="1:3" r="9">
      <c t="s" s="4" r="A9">
        <v>33</v>
      </c>
      <c t="n" s="6" r="B9">
        <v>0</v>
      </c>
      <c t="n" s="6" r="C9">
        <v>615</v>
      </c>
    </row>
    <row spans="1:3" r="10">
      <c t="s" s="4" r="A10">
        <v>34</v>
      </c>
      <c t="n" s="6" r="B10">
        <v>8717</v>
      </c>
      <c t="n" s="6" r="C10">
        <v>9908</v>
      </c>
    </row>
    <row spans="1:3" r="11">
      <c t="s" s="4" r="A11">
        <v>35</v>
      </c>
      <c t="n" s="6" r="B11">
        <v>93646</v>
      </c>
      <c t="n" s="6" r="C11">
        <v>140258</v>
      </c>
    </row>
    <row spans="1:3" r="12">
      <c t="s" s="3" r="A12">
        <v>36</v>
      </c>
    </row>
    <row spans="1:3" r="13">
      <c t="s" s="4" r="A13">
        <v>37</v>
      </c>
      <c t="n" s="6" r="B13">
        <v>5434782</v>
      </c>
      <c t="n" s="6" r="C13">
        <v>5401618</v>
      </c>
    </row>
    <row spans="1:3" r="14">
      <c t="s" s="4" r="A14">
        <v>38</v>
      </c>
      <c t="n" s="6" r="B14">
        <v>322992</v>
      </c>
      <c t="n" s="6" r="C14">
        <v>337099</v>
      </c>
    </row>
    <row spans="1:3" r="15">
      <c t="s" s="4" r="A15">
        <v>39</v>
      </c>
      <c t="n" s="6" r="B15">
        <v>1568053</v>
      </c>
      <c t="n" s="6" r="C15">
        <v>1567560</v>
      </c>
    </row>
    <row spans="1:3" r="16">
      <c t="s" s="4" r="A16">
        <v>40</v>
      </c>
      <c t="n" s="6" r="B16">
        <v>700170</v>
      </c>
      <c t="n" s="6" r="C16">
        <v>689063</v>
      </c>
    </row>
    <row spans="1:3" r="17">
      <c t="s" s="4" r="A17">
        <v>41</v>
      </c>
      <c t="n" s="6" r="B17">
        <v>60554</v>
      </c>
      <c t="n" s="6" r="C17">
        <v>60316</v>
      </c>
    </row>
    <row spans="1:3" r="18">
      <c t="s" s="4" r="A18">
        <v>42</v>
      </c>
      <c t="n" s="6" r="B18">
        <v>58767</v>
      </c>
      <c t="n" s="6" r="C18">
        <v>49890</v>
      </c>
    </row>
    <row spans="1:3" r="19">
      <c t="s" s="4" r="A19">
        <v>43</v>
      </c>
      <c t="n" s="6" r="B19">
        <v>33168</v>
      </c>
      <c t="n" s="6" r="C19">
        <v>40072</v>
      </c>
    </row>
    <row spans="1:3" r="20">
      <c t="s" s="4" r="A20">
        <v>44</v>
      </c>
      <c t="n" s="6" r="B20">
        <v>47282</v>
      </c>
      <c t="n" s="6" r="C20">
        <v>45489</v>
      </c>
    </row>
    <row spans="1:3" r="21">
      <c t="s" s="4" r="A21">
        <v>45</v>
      </c>
      <c t="n" s="6" r="B21">
        <v>8225768</v>
      </c>
      <c t="n" s="6" r="C21">
        <v>8191107</v>
      </c>
    </row>
    <row spans="1:3" r="22">
      <c t="s" s="4" r="A22">
        <v>46</v>
      </c>
      <c t="n" s="6" r="B22">
        <v>5915369</v>
      </c>
      <c t="n" s="6" r="C22">
        <v>5609980</v>
      </c>
    </row>
    <row spans="1:3" r="23">
      <c t="s" s="4" r="A23">
        <v>47</v>
      </c>
      <c t="n" s="6" r="B23">
        <v>2310399</v>
      </c>
      <c t="n" s="6" r="C23">
        <v>2581127</v>
      </c>
    </row>
    <row spans="1:3" r="24">
      <c t="s" s="4" r="A24">
        <v>48</v>
      </c>
      <c t="n" s="6" r="B24">
        <v>62808</v>
      </c>
      <c t="n" s="6" r="C24">
        <v>62808</v>
      </c>
    </row>
    <row spans="1:3" r="25">
      <c t="s" s="4" r="A25">
        <v>49</v>
      </c>
      <c t="n" s="6" r="B25">
        <v>177</v>
      </c>
      <c t="n" s="6" r="C25">
        <v>968</v>
      </c>
    </row>
    <row spans="1:3" r="26">
      <c t="s" s="4" r="A26">
        <v>50</v>
      </c>
      <c t="n" s="6" r="B26">
        <v>14161</v>
      </c>
      <c t="n" s="6" r="C26">
        <v>14681</v>
      </c>
    </row>
    <row spans="1:3" r="27">
      <c t="s" s="4" r="A27">
        <v>51</v>
      </c>
      <c t="n" s="6" r="B27">
        <v>2481191</v>
      </c>
      <c t="n" s="6" r="C27">
        <v>2799842</v>
      </c>
    </row>
    <row spans="1:3" r="28">
      <c t="s" s="3" r="A28">
        <v>52</v>
      </c>
    </row>
    <row spans="1:3" r="29">
      <c t="s" s="4" r="A29">
        <v>53</v>
      </c>
      <c t="n" s="6" r="B29">
        <v>56375</v>
      </c>
      <c t="n" s="6" r="C29">
        <v>87413</v>
      </c>
    </row>
    <row spans="1:3" r="30">
      <c t="s" s="4" r="A30">
        <v>54</v>
      </c>
      <c t="n" s="6" r="B30">
        <v>57719</v>
      </c>
      <c t="n" s="6" r="C30">
        <v>46918</v>
      </c>
    </row>
    <row spans="1:3" r="31">
      <c t="s" s="4" r="A31">
        <v>55</v>
      </c>
      <c t="n" s="6" r="B31">
        <v>5552</v>
      </c>
      <c t="n" s="6" r="C31">
        <v>0</v>
      </c>
    </row>
    <row spans="1:3" r="32">
      <c t="s" s="4" r="A32">
        <v>56</v>
      </c>
      <c t="n" s="6" r="B32">
        <v>16342</v>
      </c>
      <c t="n" s="6" r="C32">
        <v>16560</v>
      </c>
    </row>
    <row spans="1:3" r="33">
      <c t="s" s="4" r="A33">
        <v>57</v>
      </c>
      <c t="n" s="6" r="B33">
        <v>135988</v>
      </c>
      <c t="n" s="6" r="C33">
        <v>150891</v>
      </c>
    </row>
    <row spans="1:3" r="34">
      <c t="s" s="4" r="A34">
        <v>58</v>
      </c>
      <c t="n" s="6" r="B34">
        <v>854583</v>
      </c>
      <c t="n" s="6" r="C34">
        <v>918995</v>
      </c>
    </row>
    <row spans="1:3" r="35">
      <c t="s" s="4" r="A35">
        <v>59</v>
      </c>
      <c t="n" s="6" r="B35">
        <v>265</v>
      </c>
      <c t="n" s="6" r="C35">
        <v>285</v>
      </c>
    </row>
    <row spans="1:3" r="36">
      <c t="s" s="4" r="A36">
        <v>60</v>
      </c>
      <c t="n" s="6" r="B36">
        <v>103657</v>
      </c>
      <c t="n" s="6" r="C36">
        <v>140341</v>
      </c>
    </row>
    <row spans="1:3" r="37">
      <c t="s" s="4" r="A37">
        <v>61</v>
      </c>
      <c t="n" s="6" r="B37">
        <v>197122</v>
      </c>
      <c t="n" s="6" r="C37">
        <v>275750</v>
      </c>
    </row>
    <row spans="1:3" r="38">
      <c t="s" s="3" r="A38">
        <v>62</v>
      </c>
    </row>
    <row spans="1:3" r="39">
      <c t="s" s="4" r="A39">
        <v>63</v>
      </c>
      <c t="n" s="6" r="B39">
        <v>0</v>
      </c>
      <c t="n" s="6" r="C39">
        <v>0</v>
      </c>
    </row>
    <row spans="1:3" r="40">
      <c t="s" s="4" r="A40">
        <v>64</v>
      </c>
      <c t="n" s="6" r="B40">
        <v>10016</v>
      </c>
      <c t="n" s="6" r="C40">
        <v>9831</v>
      </c>
    </row>
    <row spans="1:3" r="41">
      <c t="s" s="4" r="A41">
        <v>65</v>
      </c>
      <c t="n" s="6" r="B41">
        <v>499689</v>
      </c>
      <c t="n" s="6" r="C41">
        <v>486571</v>
      </c>
    </row>
    <row spans="1:3" r="42">
      <c t="s" s="4" r="A42">
        <v>66</v>
      </c>
      <c t="n" s="6" r="B42">
        <v>679871</v>
      </c>
      <c t="n" s="6" r="C42">
        <v>817178</v>
      </c>
    </row>
    <row spans="1:3" r="43">
      <c t="s" s="4" r="A43">
        <v>67</v>
      </c>
      <c t="n" s="6" r="B43">
        <v>1189576</v>
      </c>
      <c t="n" s="6" r="C43">
        <v>1313580</v>
      </c>
    </row>
    <row spans="1:3" r="44">
      <c t="s" s="4" r="A44">
        <v>68</v>
      </c>
      <c t="n" s="7" r="B44">
        <v>2481191</v>
      </c>
      <c t="n" s="7" r="C44">
        <v>2799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88</v>
      </c>
      <c t="s" s="2" r="B1">
        <v>1</v>
      </c>
    </row>
    <row spans="1:2" r="2">
      <c t="s" s="2" r="B2">
        <v>2</v>
      </c>
    </row>
    <row spans="1:2" r="3">
      <c t="s" s="3" r="A3">
        <v>161</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64</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70</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73</v>
      </c>
    </row>
    <row spans="1:2" r="4">
      <c t="s" s="4" r="A4">
        <v>204</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12</v>
      </c>
      <c t="s" s="2" r="B1">
        <v>1</v>
      </c>
    </row>
    <row spans="1:2" r="2">
      <c t="s" s="2" r="B2">
        <v>2</v>
      </c>
    </row>
    <row spans="1:2" r="3">
      <c t="s" s="3" r="A3">
        <v>176</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179</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222</v>
      </c>
      <c t="s" s="2" r="B1">
        <v>79</v>
      </c>
      <c t="s" s="2" r="H1">
        <v>1</v>
      </c>
    </row>
    <row spans="1:9" r="2">
      <c t="s" s="2" r="B2">
        <v>2</v>
      </c>
      <c t="s" s="2" r="C2">
        <v>223</v>
      </c>
      <c t="s" s="2" r="D2">
        <v>224</v>
      </c>
      <c t="s" s="2" r="E2">
        <v>80</v>
      </c>
      <c t="s" s="2" r="F2">
        <v>225</v>
      </c>
      <c t="s" s="2" r="G2">
        <v>226</v>
      </c>
      <c t="s" s="2" r="H2">
        <v>2</v>
      </c>
      <c t="s" s="2" r="I2">
        <v>80</v>
      </c>
    </row>
    <row spans="1:9" r="3">
      <c t="s" s="3" r="A3">
        <v>149</v>
      </c>
    </row>
    <row spans="1:9" r="4">
      <c t="s" s="4" r="A4">
        <v>227</v>
      </c>
      <c t="s" s="4" r="H4">
        <v>228</v>
      </c>
    </row>
    <row spans="1:9" r="5">
      <c t="s" s="4" r="A5">
        <v>229</v>
      </c>
      <c t="n" s="7" r="B5">
        <v>49443</v>
      </c>
      <c t="n" s="7" r="C5">
        <v>74300</v>
      </c>
      <c t="n" s="7" r="D5">
        <v>37800</v>
      </c>
      <c t="n" s="7" r="E5">
        <v>329924</v>
      </c>
      <c t="n" s="7" r="F5">
        <v>410500</v>
      </c>
      <c t="n" s="7" r="G5">
        <v>400600</v>
      </c>
      <c t="n" s="7" r="H5">
        <v>161563</v>
      </c>
      <c t="n" s="7" r="I5">
        <v>1141053</v>
      </c>
    </row>
    <row spans="1:9" r="6">
      <c t="s" s="4" r="A6">
        <v>230</v>
      </c>
      <c t="n" s="7" r="B6">
        <v>30800</v>
      </c>
      <c t="n" s="7" r="C6">
        <v>46300</v>
      </c>
      <c t="n" s="7" r="D6">
        <v>23500</v>
      </c>
      <c t="n" s="7" r="E6">
        <v>205400</v>
      </c>
      <c t="n" s="7" r="F6">
        <v>255600</v>
      </c>
      <c t="n" s="7" r="G6">
        <v>249400</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spans="1:6" r="1">
      <c t="s" s="1" r="A1">
        <v>231</v>
      </c>
      <c t="s" s="2" r="B1">
        <v>79</v>
      </c>
      <c t="s" s="2" r="E1">
        <v>1</v>
      </c>
    </row>
    <row spans="1:6" r="2">
      <c t="s" s="2" r="B2">
        <v>232</v>
      </c>
      <c t="s" s="2" r="C2">
        <v>233</v>
      </c>
      <c t="s" s="2" r="D2">
        <v>234</v>
      </c>
      <c t="s" s="2" r="E2">
        <v>232</v>
      </c>
      <c t="s" s="2" r="F2">
        <v>235</v>
      </c>
    </row>
    <row spans="1:6" r="3">
      <c t="s" s="3" r="A3">
        <v>236</v>
      </c>
    </row>
    <row spans="1:6" r="4">
      <c t="s" s="4" r="A4">
        <v>237</v>
      </c>
      <c t="n" s="7" r="E4">
        <v>43600</v>
      </c>
      <c t="n" s="7" r="F4">
        <v>200</v>
      </c>
    </row>
    <row spans="1:6" r="5">
      <c t="s" s="4" r="A5">
        <v>238</v>
      </c>
      <c t="n" s="7" r="B5">
        <v>0</v>
      </c>
      <c t="n" s="7" r="C5">
        <v>0</v>
      </c>
      <c t="n" s="7" r="D5">
        <v>8300</v>
      </c>
      <c t="n" s="7" r="E5">
        <v>0</v>
      </c>
      <c t="n" s="7" r="F5">
        <v>8314</v>
      </c>
    </row>
    <row spans="1:6" r="6">
      <c t="s" s="4" r="A6">
        <v>239</v>
      </c>
    </row>
    <row spans="1:6" r="7">
      <c t="s" s="3" r="A7">
        <v>236</v>
      </c>
    </row>
    <row spans="1:6" r="8">
      <c t="s" s="4" r="A8">
        <v>240</v>
      </c>
      <c t="n" s="6" r="C8">
        <v>30</v>
      </c>
    </row>
    <row spans="1:6" r="9">
      <c t="s" s="4" r="A9">
        <v>241</v>
      </c>
      <c t="n" s="7" r="C9">
        <v>11000</v>
      </c>
    </row>
    <row spans="1:6" r="10">
      <c t="s" s="4" r="A10">
        <v>242</v>
      </c>
      <c t="n" s="7" r="C10">
        <v>-73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3</v>
      </c>
      <c t="s" s="2" r="B1">
        <v>79</v>
      </c>
      <c t="s" s="2" r="D1">
        <v>1</v>
      </c>
    </row>
    <row spans="1:5" r="2">
      <c t="s" s="2" r="B2">
        <v>2</v>
      </c>
      <c t="s" s="2" r="C2">
        <v>80</v>
      </c>
      <c t="s" s="2" r="D2">
        <v>2</v>
      </c>
      <c t="s" s="2" r="E2">
        <v>80</v>
      </c>
    </row>
    <row spans="1:5" r="3">
      <c t="s" s="3" r="A3">
        <v>155</v>
      </c>
    </row>
    <row spans="1:5" r="4">
      <c t="s" s="4" r="A4">
        <v>244</v>
      </c>
      <c t="n" s="7" r="B4">
        <v>-24022</v>
      </c>
      <c t="n" s="7" r="C4">
        <v>-205281</v>
      </c>
      <c t="n" s="7" r="D4">
        <v>-137307</v>
      </c>
      <c t="n" s="7" r="E4">
        <v>-728024</v>
      </c>
    </row>
    <row spans="1:5" r="5">
      <c t="s" s="4" r="A5">
        <v>245</v>
      </c>
      <c t="n" s="6" r="B5">
        <v>0</v>
      </c>
      <c t="n" s="6" r="C5">
        <v>0</v>
      </c>
      <c t="n" s="6" r="D5">
        <v>0</v>
      </c>
      <c t="n" s="6" r="E5">
        <v>0</v>
      </c>
    </row>
    <row spans="1:5" r="6">
      <c t="s" s="4" r="A6">
        <v>246</v>
      </c>
      <c t="n" s="7" r="B6">
        <v>-24022</v>
      </c>
      <c t="n" s="7" r="C6">
        <v>-205281</v>
      </c>
      <c t="n" s="7" r="D6">
        <v>-137307</v>
      </c>
      <c t="n" s="7" r="E6">
        <v>-728024</v>
      </c>
    </row>
    <row spans="1:5" r="7">
      <c t="s" s="4" r="A7">
        <v>247</v>
      </c>
      <c t="n" s="6" r="B7">
        <v>50081</v>
      </c>
      <c t="n" s="6" r="C7">
        <v>49155</v>
      </c>
      <c t="n" s="6" r="D7">
        <v>50012</v>
      </c>
      <c t="n" s="6" r="E7">
        <v>49094</v>
      </c>
    </row>
    <row spans="1:5" r="8">
      <c t="s" s="4" r="A8">
        <v>248</v>
      </c>
      <c t="n" s="6" r="B8">
        <v>0</v>
      </c>
      <c t="n" s="6" r="C8">
        <v>0</v>
      </c>
      <c t="n" s="6" r="D8">
        <v>0</v>
      </c>
      <c t="n" s="6" r="E8">
        <v>0</v>
      </c>
    </row>
    <row spans="1:5" r="9">
      <c t="s" s="4" r="A9">
        <v>249</v>
      </c>
      <c t="n" s="6" r="B9">
        <v>50081</v>
      </c>
      <c t="n" s="6" r="C9">
        <v>49155</v>
      </c>
      <c t="n" s="6" r="D9">
        <v>50012</v>
      </c>
      <c t="n" s="6" r="E9">
        <v>49094</v>
      </c>
    </row>
    <row spans="1:5" r="10">
      <c t="s" s="4" r="A10">
        <v>250</v>
      </c>
      <c t="n" s="8" r="B10">
        <v>-0.48</v>
      </c>
      <c t="n" s="8" r="C10">
        <v>-4.18</v>
      </c>
      <c t="n" s="8" r="D10">
        <v>-2.75</v>
      </c>
      <c t="n" s="8" r="E10">
        <v>-14.83</v>
      </c>
    </row>
    <row spans="1:5" r="11">
      <c t="s" s="4" r="A11">
        <v>251</v>
      </c>
      <c t="n" s="6" r="B11">
        <v>0</v>
      </c>
      <c t="n" s="6" r="C11">
        <v>0</v>
      </c>
      <c t="n" s="6" r="D11">
        <v>0</v>
      </c>
      <c t="n" s="6" r="E11">
        <v>0</v>
      </c>
    </row>
    <row spans="1:5" r="12">
      <c t="s" s="4" r="A12">
        <v>252</v>
      </c>
      <c t="n" s="8" r="B12">
        <v>-0.48</v>
      </c>
      <c t="n" s="8" r="C12">
        <v>-4.18</v>
      </c>
      <c t="n" s="8" r="D12">
        <v>-2.75</v>
      </c>
      <c t="n" s="8" r="E12">
        <v>-14.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79</v>
      </c>
      <c t="s" s="2" r="D1">
        <v>1</v>
      </c>
    </row>
    <row spans="1:5" r="2">
      <c t="s" s="2" r="B2">
        <v>2</v>
      </c>
      <c t="s" s="2" r="C2">
        <v>80</v>
      </c>
      <c t="s" s="2" r="D2">
        <v>2</v>
      </c>
      <c t="s" s="2" r="E2">
        <v>80</v>
      </c>
    </row>
    <row spans="1:5" r="3">
      <c t="s" s="3" r="A3">
        <v>254</v>
      </c>
    </row>
    <row spans="1:5" r="4">
      <c t="s" s="4" r="A4">
        <v>255</v>
      </c>
      <c t="n" s="6" r="B4">
        <v>240270</v>
      </c>
      <c t="n" s="6" r="C4">
        <v>261270</v>
      </c>
      <c t="n" s="6" r="D4">
        <v>240270</v>
      </c>
      <c t="n" s="6" r="E4">
        <v>261270</v>
      </c>
    </row>
    <row spans="1:5" r="5">
      <c t="s" s="4" r="A5">
        <v>256</v>
      </c>
      <c t="n" s="8" r="B5">
        <v>49.29</v>
      </c>
      <c t="n" s="8" r="C5">
        <v>50.34</v>
      </c>
      <c t="n" s="8" r="D5">
        <v>49.29</v>
      </c>
      <c t="n" s="8" r="E5">
        <v>50.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9</v>
      </c>
      <c t="s" s="2" r="B1">
        <v>2</v>
      </c>
      <c t="s" s="2" r="C1">
        <v>25</v>
      </c>
    </row>
    <row spans="1:3" r="2">
      <c t="s" s="3" r="A2">
        <v>70</v>
      </c>
    </row>
    <row spans="1:3" r="3">
      <c t="s" s="4" r="A3">
        <v>71</v>
      </c>
      <c t="n" s="7" r="B3">
        <v>5174</v>
      </c>
      <c t="n" s="7" r="C3">
        <v>5199</v>
      </c>
    </row>
    <row spans="1:3" r="4">
      <c t="s" s="4" r="A4">
        <v>72</v>
      </c>
      <c t="n" s="7" r="B4">
        <v>1</v>
      </c>
      <c t="n" s="7" r="C4">
        <v>1</v>
      </c>
    </row>
    <row spans="1:3" r="5">
      <c t="s" s="4" r="A5">
        <v>73</v>
      </c>
      <c t="n" s="6" r="B5">
        <v>5000000</v>
      </c>
      <c t="n" s="6" r="C5">
        <v>5000000</v>
      </c>
    </row>
    <row spans="1:3" r="6">
      <c t="s" s="4" r="A6">
        <v>74</v>
      </c>
      <c t="n" s="6" r="B6">
        <v>0</v>
      </c>
      <c t="n" s="6" r="C6">
        <v>0</v>
      </c>
    </row>
    <row spans="1:3" r="7">
      <c t="s" s="4" r="A7">
        <v>75</v>
      </c>
      <c t="n" s="8" r="B7">
        <v>0.2</v>
      </c>
      <c t="n" s="8" r="C7">
        <v>0.2</v>
      </c>
    </row>
    <row spans="1:3" r="8">
      <c t="s" s="4" r="A8">
        <v>76</v>
      </c>
      <c t="n" s="6" r="B8">
        <v>175000000</v>
      </c>
      <c t="n" s="6" r="C8">
        <v>175000000</v>
      </c>
    </row>
    <row spans="1:3" r="9">
      <c t="s" s="4" r="A9">
        <v>77</v>
      </c>
      <c t="n" s="6" r="B9">
        <v>51496833</v>
      </c>
      <c t="n" s="6" r="C9">
        <v>50413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79</v>
      </c>
      <c t="s" s="2" r="D1">
        <v>1</v>
      </c>
    </row>
    <row spans="1:5" r="2">
      <c t="s" s="2" r="B2">
        <v>2</v>
      </c>
      <c t="s" s="2" r="C2">
        <v>80</v>
      </c>
      <c t="s" s="2" r="D2">
        <v>2</v>
      </c>
      <c t="s" s="2" r="E2">
        <v>80</v>
      </c>
    </row>
    <row spans="1:5" r="3">
      <c t="s" s="4" r="A3">
        <v>258</v>
      </c>
    </row>
    <row spans="1:5" r="4">
      <c t="s" s="3" r="A4">
        <v>254</v>
      </c>
    </row>
    <row spans="1:5" r="5">
      <c t="s" s="4" r="A5">
        <v>259</v>
      </c>
      <c t="n" s="6" r="B5">
        <v>546000</v>
      </c>
      <c t="n" s="6" r="C5">
        <v>296000</v>
      </c>
      <c t="n" s="6" r="D5">
        <v>424000</v>
      </c>
      <c t="n" s="6" r="E5">
        <v>20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0</v>
      </c>
      <c t="s" s="2" r="B1">
        <v>2</v>
      </c>
      <c t="s" s="2" r="C1">
        <v>25</v>
      </c>
    </row>
    <row spans="1:3" r="2">
      <c t="s" s="3" r="A2">
        <v>158</v>
      </c>
    </row>
    <row spans="1:3" r="3">
      <c t="s" s="4" r="A3">
        <v>261</v>
      </c>
      <c t="n" s="7" r="B3">
        <v>17247</v>
      </c>
      <c t="n" s="7" r="C3">
        <v>6321</v>
      </c>
    </row>
    <row spans="1:3" r="4">
      <c t="s" s="4" r="A4">
        <v>262</v>
      </c>
      <c t="n" s="6" r="B4">
        <v>12751</v>
      </c>
      <c t="n" s="6" r="C4">
        <v>17220</v>
      </c>
    </row>
    <row spans="1:3" r="5">
      <c t="s" s="4" r="A5">
        <v>263</v>
      </c>
      <c t="n" s="6" r="B5">
        <v>10717</v>
      </c>
      <c t="n" s="6" r="C5">
        <v>3767</v>
      </c>
    </row>
    <row spans="1:3" r="6">
      <c t="s" s="4" r="A6">
        <v>264</v>
      </c>
      <c t="n" s="6" r="B6">
        <v>11718</v>
      </c>
      <c t="n" s="6" r="C6">
        <v>12641</v>
      </c>
    </row>
    <row spans="1:3" r="7">
      <c t="s" s="4" r="A7">
        <v>265</v>
      </c>
      <c t="n" s="6" r="B7">
        <v>2831</v>
      </c>
      <c t="n" s="6" r="C7">
        <v>3326</v>
      </c>
    </row>
    <row spans="1:3" r="8">
      <c t="s" s="4" r="A8">
        <v>266</v>
      </c>
      <c t="n" s="6" r="B8">
        <v>26</v>
      </c>
      <c t="n" s="6" r="C8">
        <v>0</v>
      </c>
    </row>
    <row spans="1:3" r="9">
      <c t="s" s="4" r="A9">
        <v>44</v>
      </c>
      <c t="n" s="6" r="B9">
        <v>2429</v>
      </c>
      <c t="n" s="6" r="C9">
        <v>3643</v>
      </c>
    </row>
    <row spans="1:3" r="10">
      <c t="s" s="4" r="A10">
        <v>267</v>
      </c>
      <c t="n" s="7" r="B10">
        <v>57719</v>
      </c>
      <c t="n" s="7" r="C10">
        <v>469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8</v>
      </c>
      <c t="s" s="2" r="B1">
        <v>1</v>
      </c>
    </row>
    <row spans="1:3" r="2">
      <c t="s" s="2" r="B2">
        <v>2</v>
      </c>
      <c t="s" s="2" r="C2">
        <v>25</v>
      </c>
    </row>
    <row spans="1:3" r="3">
      <c t="s" s="3" r="A3">
        <v>269</v>
      </c>
    </row>
    <row spans="1:3" r="4">
      <c t="s" s="4" r="A4">
        <v>270</v>
      </c>
      <c t="n" s="7" r="B4">
        <v>215000</v>
      </c>
      <c t="n" s="7" r="C4">
        <v>281000</v>
      </c>
    </row>
    <row spans="1:3" r="5">
      <c t="s" s="4" r="A5">
        <v>271</v>
      </c>
      <c t="n" s="6" r="B5">
        <v>650000</v>
      </c>
      <c t="n" s="6" r="C5">
        <v>650000</v>
      </c>
    </row>
    <row spans="1:3" r="6">
      <c t="s" s="4" r="A6">
        <v>272</v>
      </c>
      <c t="n" s="6" r="B6">
        <v>865000</v>
      </c>
      <c t="n" s="6" r="C6">
        <v>931000</v>
      </c>
    </row>
    <row spans="1:3" r="7">
      <c t="s" s="4" r="A7">
        <v>273</v>
      </c>
      <c t="n" s="6" r="B7">
        <v>-2941</v>
      </c>
      <c t="n" s="6" r="C7">
        <v>-3338</v>
      </c>
    </row>
    <row spans="1:3" r="8">
      <c t="s" s="4" r="A8">
        <v>274</v>
      </c>
      <c t="n" s="6" r="B8">
        <v>-7476</v>
      </c>
      <c t="n" s="6" r="C8">
        <v>-8667</v>
      </c>
    </row>
    <row spans="1:3" r="9">
      <c t="s" s="4" r="A9">
        <v>275</v>
      </c>
      <c t="n" s="7" r="B9">
        <v>854583</v>
      </c>
      <c t="n" s="7" r="C9">
        <v>918995</v>
      </c>
    </row>
    <row spans="1:3" r="10">
      <c t="s" s="4" r="A10">
        <v>276</v>
      </c>
      <c t="s" s="4" r="B10">
        <v>277</v>
      </c>
      <c t="s" s="4" r="C10">
        <v>278</v>
      </c>
    </row>
    <row spans="1:3" r="11">
      <c t="s" s="4" r="A11">
        <v>279</v>
      </c>
      <c t="s" s="4" r="B11">
        <v>280</v>
      </c>
    </row>
    <row spans="1:3" r="12">
      <c t="s" s="4" r="A12">
        <v>281</v>
      </c>
      <c t="s" s="4" r="B12">
        <v>282</v>
      </c>
    </row>
    <row spans="1:3" r="13">
      <c t="s" s="4" r="A13">
        <v>283</v>
      </c>
    </row>
    <row spans="1:3" r="14">
      <c t="s" s="3" r="A14">
        <v>269</v>
      </c>
    </row>
    <row spans="1:3" r="15">
      <c t="s" s="4" r="A15">
        <v>271</v>
      </c>
      <c t="n" s="7" r="B15">
        <v>6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4</v>
      </c>
      <c t="s" s="2" r="B1">
        <v>2</v>
      </c>
      <c t="s" s="2" r="C1">
        <v>25</v>
      </c>
      <c t="s" s="2" r="D1">
        <v>80</v>
      </c>
      <c t="s" s="2" r="E1">
        <v>285</v>
      </c>
    </row>
    <row spans="1:5" r="2">
      <c t="s" s="3" r="A2">
        <v>161</v>
      </c>
    </row>
    <row spans="1:5" r="3">
      <c t="s" s="4" r="A3">
        <v>286</v>
      </c>
      <c t="n" s="7" r="B3">
        <v>71021</v>
      </c>
      <c t="n" s="7" r="C3">
        <v>98297</v>
      </c>
      <c t="n" s="7" r="D3">
        <v>94608</v>
      </c>
      <c t="n" s="7" r="E3">
        <v>100567</v>
      </c>
    </row>
    <row spans="1:5" r="4">
      <c t="s" s="4" r="A4">
        <v>287</v>
      </c>
      <c t="n" s="6" r="B4">
        <v>19818</v>
      </c>
      <c t="n" s="6" r="C4">
        <v>22466</v>
      </c>
    </row>
    <row spans="1:5" r="5">
      <c t="s" s="4" r="A5">
        <v>288</v>
      </c>
      <c t="n" s="6" r="B5">
        <v>15185</v>
      </c>
      <c t="n" s="6" r="C5">
        <v>16551</v>
      </c>
    </row>
    <row spans="1:5" r="6">
      <c t="s" s="4" r="A6">
        <v>289</v>
      </c>
      <c t="n" s="6" r="B6">
        <v>5289</v>
      </c>
      <c t="n" s="6" r="C6">
        <v>9886</v>
      </c>
    </row>
    <row spans="1:5" r="7">
      <c t="s" s="4" r="A7">
        <v>290</v>
      </c>
      <c t="n" s="6" r="B7">
        <v>4470</v>
      </c>
      <c t="n" s="6" r="C7">
        <v>4244</v>
      </c>
    </row>
    <row spans="1:5" r="8">
      <c t="s" s="4" r="A8">
        <v>291</v>
      </c>
      <c t="n" s="6" r="B8">
        <v>3806</v>
      </c>
      <c t="n" s="6" r="C8">
        <v>5047</v>
      </c>
    </row>
    <row spans="1:5" r="9">
      <c t="s" s="4" r="A9">
        <v>44</v>
      </c>
      <c t="n" s="6" r="B9">
        <v>410</v>
      </c>
      <c t="n" s="6" r="C9">
        <v>410</v>
      </c>
    </row>
    <row spans="1:5" r="10">
      <c t="s" s="4" r="A10">
        <v>292</v>
      </c>
      <c t="n" s="6" r="B10">
        <v>119999</v>
      </c>
      <c t="n" s="6" r="C10">
        <v>156901</v>
      </c>
    </row>
    <row spans="1:5" r="11">
      <c t="s" s="4" r="A11">
        <v>293</v>
      </c>
      <c t="n" s="6" r="B11">
        <v>16342</v>
      </c>
      <c t="n" s="6" r="C11">
        <v>16560</v>
      </c>
    </row>
    <row spans="1:5" r="12">
      <c t="s" s="4" r="A12">
        <v>294</v>
      </c>
      <c t="n" s="7" r="B12">
        <v>103657</v>
      </c>
      <c t="n" s="7" r="C12">
        <v>1403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5</v>
      </c>
    </row>
    <row spans="1:3" r="2">
      <c t="s" s="3" r="A2">
        <v>296</v>
      </c>
    </row>
    <row spans="1:3" r="3">
      <c t="n" s="6" r="A3">
        <v>2017</v>
      </c>
      <c t="n" s="7" r="B3">
        <v>6168</v>
      </c>
    </row>
    <row spans="1:3" r="4">
      <c t="n" s="6" r="A4">
        <v>2018</v>
      </c>
      <c t="n" s="6" r="B4">
        <v>6168</v>
      </c>
    </row>
    <row spans="1:3" r="5">
      <c t="n" s="6" r="A5">
        <v>2019</v>
      </c>
      <c t="n" s="6" r="B5">
        <v>6168</v>
      </c>
    </row>
    <row spans="1:3" r="6">
      <c t="n" s="6" r="A6">
        <v>2020</v>
      </c>
      <c t="n" s="6" r="B6">
        <v>6168</v>
      </c>
    </row>
    <row spans="1:3" r="7">
      <c t="n" s="6" r="A7">
        <v>2021</v>
      </c>
      <c t="n" s="6" r="B7">
        <v>5311</v>
      </c>
    </row>
    <row spans="1:3" r="8">
      <c t="s" s="4" r="A8">
        <v>297</v>
      </c>
      <c t="n" s="6" r="B8">
        <v>29983</v>
      </c>
    </row>
    <row spans="1:3" r="9">
      <c t="s" s="3" r="A9">
        <v>298</v>
      </c>
    </row>
    <row spans="1:3" r="10">
      <c t="s" s="4" r="A10">
        <v>299</v>
      </c>
      <c t="n" s="6" r="B10">
        <v>8106</v>
      </c>
    </row>
    <row spans="1:3" r="11">
      <c t="s" s="4" r="A11">
        <v>300</v>
      </c>
      <c t="n" s="6" r="B11">
        <v>2059</v>
      </c>
    </row>
    <row spans="1:3" r="12">
      <c t="s" s="4" r="A12">
        <v>301</v>
      </c>
      <c t="n" s="7" r="B12">
        <v>19818</v>
      </c>
      <c t="n" s="7" r="C12">
        <v>224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02</v>
      </c>
      <c t="s" s="2" r="B1">
        <v>1</v>
      </c>
    </row>
    <row spans="1:3" r="2">
      <c t="s" s="2" r="B2">
        <v>2</v>
      </c>
      <c t="s" s="2" r="C2">
        <v>25</v>
      </c>
    </row>
    <row spans="1:3" r="3">
      <c t="s" s="3" r="A3">
        <v>269</v>
      </c>
    </row>
    <row spans="1:3" r="4">
      <c t="s" s="4" r="A4">
        <v>303</v>
      </c>
      <c t="s" s="4" r="B4">
        <v>304</v>
      </c>
    </row>
    <row spans="1:3" r="5">
      <c t="s" s="4" r="A5">
        <v>305</v>
      </c>
      <c t="n" s="7" r="B5">
        <v>875000</v>
      </c>
    </row>
    <row spans="1:3" r="6">
      <c t="s" s="4" r="A6">
        <v>306</v>
      </c>
      <c t="s" s="4" r="B6">
        <v>307</v>
      </c>
    </row>
    <row spans="1:3" r="7">
      <c t="s" s="4" r="A7">
        <v>308</v>
      </c>
      <c t="n" s="7" r="B7">
        <v>1000</v>
      </c>
    </row>
    <row spans="1:3" r="8">
      <c t="s" s="4" r="A8">
        <v>309</v>
      </c>
      <c t="s" s="4" r="B8">
        <v>228</v>
      </c>
    </row>
    <row spans="1:3" r="9">
      <c t="s" s="4" r="A9">
        <v>310</v>
      </c>
      <c t="s" s="4" r="B9">
        <v>311</v>
      </c>
    </row>
    <row spans="1:3" r="10">
      <c t="s" s="4" r="A10">
        <v>312</v>
      </c>
      <c t="s" s="4" r="B10">
        <v>313</v>
      </c>
    </row>
    <row spans="1:3" r="11">
      <c t="s" s="4" r="A11">
        <v>314</v>
      </c>
      <c t="n" s="7" r="B11">
        <v>215000</v>
      </c>
      <c t="n" s="7" r="C11">
        <v>281000</v>
      </c>
    </row>
    <row spans="1:3" r="12">
      <c t="s" s="4" r="A12">
        <v>315</v>
      </c>
      <c t="s" s="4" r="B12">
        <v>316</v>
      </c>
    </row>
    <row spans="1:3" r="13">
      <c t="s" s="4" r="A13">
        <v>317</v>
      </c>
      <c t="n" s="7" r="B13">
        <v>650000</v>
      </c>
      <c t="n" s="7" r="C13">
        <v>650000</v>
      </c>
    </row>
    <row spans="1:3" r="14">
      <c t="s" s="4" r="A14">
        <v>279</v>
      </c>
      <c t="s" s="4" r="B14">
        <v>280</v>
      </c>
    </row>
    <row spans="1:3" r="15">
      <c t="s" s="4" r="A15">
        <v>281</v>
      </c>
      <c t="s" s="4" r="B15">
        <v>282</v>
      </c>
    </row>
    <row spans="1:3" r="16">
      <c t="s" s="4" r="A16">
        <v>318</v>
      </c>
      <c t="n" s="7" r="B16">
        <v>14700</v>
      </c>
    </row>
    <row spans="1:3" r="17">
      <c t="s" s="4" r="A17">
        <v>319</v>
      </c>
      <c t="s" s="4" r="B17">
        <v>320</v>
      </c>
    </row>
    <row spans="1:3" r="18">
      <c t="s" s="4" r="A18">
        <v>321</v>
      </c>
      <c t="n" s="7" r="B18">
        <v>16300</v>
      </c>
    </row>
    <row spans="1:3" r="19">
      <c t="s" s="4" r="A19">
        <v>322</v>
      </c>
      <c t="n" s="6" r="B19">
        <v>44700</v>
      </c>
    </row>
    <row spans="1:3" r="20">
      <c t="s" s="4" r="A20">
        <v>323</v>
      </c>
      <c t="n" s="6" r="B20">
        <v>9400</v>
      </c>
    </row>
    <row spans="1:3" r="21">
      <c t="s" s="4" r="A21">
        <v>324</v>
      </c>
      <c t="n" s="6" r="B21">
        <v>223900</v>
      </c>
    </row>
    <row spans="1:3" r="22">
      <c t="s" s="4" r="A22">
        <v>325</v>
      </c>
      <c t="n" s="7" r="B22">
        <v>656700</v>
      </c>
    </row>
    <row spans="1:3" r="23">
      <c t="s" s="4" r="A23">
        <v>326</v>
      </c>
      <c t="n" s="6" r="B23">
        <v>20</v>
      </c>
    </row>
    <row spans="1:3" r="24">
      <c t="s" s="4" r="A24">
        <v>327</v>
      </c>
      <c t="s" s="4" r="B24">
        <v>328</v>
      </c>
    </row>
    <row spans="1:3" r="25">
      <c t="s" s="4" r="A25">
        <v>329</v>
      </c>
      <c t="n" s="7" r="B25">
        <v>3700</v>
      </c>
    </row>
    <row spans="1:3" r="26">
      <c t="s" s="4" r="A26">
        <v>330</v>
      </c>
      <c t="n" s="7" r="B26">
        <v>16200</v>
      </c>
    </row>
    <row spans="1:3" r="27">
      <c t="s" s="4" r="A27">
        <v>331</v>
      </c>
      <c t="s" s="4" r="B27">
        <v>332</v>
      </c>
    </row>
    <row spans="1:3" r="28">
      <c t="s" s="4" r="A28">
        <v>299</v>
      </c>
      <c t="n" s="7" r="B28">
        <v>8106</v>
      </c>
    </row>
    <row spans="1:3" r="29">
      <c t="s" s="4" r="A29">
        <v>300</v>
      </c>
      <c t="n" s="6" r="B29">
        <v>2059</v>
      </c>
    </row>
    <row spans="1:3" r="30">
      <c t="s" s="4" r="A30">
        <v>333</v>
      </c>
      <c t="n" s="7" r="B30">
        <v>4000</v>
      </c>
    </row>
    <row spans="1:3" r="31">
      <c t="s" s="4" r="A31">
        <v>334</v>
      </c>
      <c t="s" s="4" r="B31">
        <v>228</v>
      </c>
    </row>
    <row spans="1:3" r="32">
      <c t="s" s="4" r="A32">
        <v>335</v>
      </c>
    </row>
    <row spans="1:3" r="33">
      <c t="s" s="3" r="A33">
        <v>269</v>
      </c>
    </row>
    <row spans="1:3" r="34">
      <c t="s" s="4" r="A34">
        <v>336</v>
      </c>
      <c t="s" s="4" r="B34">
        <v>337</v>
      </c>
    </row>
    <row spans="1:3" r="35">
      <c t="s" s="4" r="A35">
        <v>338</v>
      </c>
    </row>
    <row spans="1:3" r="36">
      <c t="s" s="3" r="A36">
        <v>269</v>
      </c>
    </row>
    <row spans="1:3" r="37">
      <c t="s" s="4" r="A37">
        <v>336</v>
      </c>
      <c t="s" s="4" r="B37">
        <v>339</v>
      </c>
    </row>
    <row spans="1:3" r="38">
      <c t="s" s="4" r="A38">
        <v>340</v>
      </c>
      <c t="s" s="4" r="B38">
        <v>341</v>
      </c>
    </row>
    <row spans="1:3" r="39">
      <c t="s" s="4" r="A39">
        <v>283</v>
      </c>
    </row>
    <row spans="1:3" r="40">
      <c t="s" s="3" r="A40">
        <v>269</v>
      </c>
    </row>
    <row spans="1:3" r="41">
      <c t="s" s="4" r="A41">
        <v>317</v>
      </c>
      <c t="n" s="7" r="B41">
        <v>650000</v>
      </c>
    </row>
    <row spans="1:3" r="42">
      <c t="s" s="4" r="A42">
        <v>342</v>
      </c>
    </row>
    <row spans="1:3" r="43">
      <c t="s" s="3" r="A43">
        <v>269</v>
      </c>
    </row>
    <row spans="1:3" r="44">
      <c t="s" s="4" r="A44">
        <v>343</v>
      </c>
      <c t="n" s="6" r="B44">
        <v>475000</v>
      </c>
    </row>
    <row spans="1:3" r="45">
      <c t="s" s="4" r="A45">
        <v>344</v>
      </c>
    </row>
    <row spans="1:3" r="46">
      <c t="s" s="3" r="A46">
        <v>269</v>
      </c>
    </row>
    <row spans="1:3" r="47">
      <c t="s" s="4" r="A47">
        <v>343</v>
      </c>
      <c t="n" s="7" r="B47">
        <v>475000</v>
      </c>
    </row>
    <row spans="1:3" r="48">
      <c t="s" s="4" r="A48">
        <v>345</v>
      </c>
    </row>
    <row spans="1:3" r="49">
      <c t="s" s="3" r="A49">
        <v>269</v>
      </c>
    </row>
    <row spans="1:3" r="50">
      <c t="s" s="4" r="A50">
        <v>346</v>
      </c>
      <c t="s" s="4" r="B50">
        <v>347</v>
      </c>
    </row>
    <row spans="1:3" r="51">
      <c t="s" s="4" r="A51">
        <v>309</v>
      </c>
      <c t="s" s="4" r="B51">
        <v>348</v>
      </c>
    </row>
    <row spans="1:3" r="52">
      <c t="s" s="4" r="A52">
        <v>349</v>
      </c>
    </row>
    <row spans="1:3" r="53">
      <c t="s" s="3" r="A53">
        <v>269</v>
      </c>
    </row>
    <row spans="1:3" r="54">
      <c t="s" s="4" r="A54">
        <v>346</v>
      </c>
      <c t="s" s="4" r="B54">
        <v>350</v>
      </c>
    </row>
    <row spans="1:3" r="55">
      <c t="s" s="4" r="A55">
        <v>351</v>
      </c>
    </row>
    <row spans="1:3" r="56">
      <c t="s" s="3" r="A56">
        <v>269</v>
      </c>
    </row>
    <row spans="1:3" r="57">
      <c t="s" s="4" r="A57">
        <v>352</v>
      </c>
      <c t="s" s="4" r="B57">
        <v>353</v>
      </c>
    </row>
    <row spans="1:3" r="58">
      <c t="s" s="4" r="A58">
        <v>354</v>
      </c>
    </row>
    <row spans="1:3" r="59">
      <c t="s" s="3" r="A59">
        <v>269</v>
      </c>
    </row>
    <row spans="1:3" r="60">
      <c t="s" s="4" r="A60">
        <v>355</v>
      </c>
      <c t="s" s="4" r="B60">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spans="1:4" r="1">
      <c t="s" s="1" r="A1">
        <v>357</v>
      </c>
      <c t="s" s="2" r="C1">
        <v>1</v>
      </c>
    </row>
    <row spans="1:4" r="2">
      <c t="s" s="2" r="C2">
        <v>358</v>
      </c>
      <c t="s" s="2" r="D2">
        <v>235</v>
      </c>
    </row>
    <row spans="1:4" r="3">
      <c t="s" s="3" r="A3">
        <v>164</v>
      </c>
    </row>
    <row spans="1:4" r="4">
      <c t="s" s="4" r="A4">
        <v>359</v>
      </c>
      <c t="n" s="7" r="C4">
        <v>98297</v>
      </c>
      <c t="n" s="7" r="D4">
        <v>100567</v>
      </c>
    </row>
    <row spans="1:4" r="5">
      <c t="s" s="4" r="A5">
        <v>360</v>
      </c>
      <c t="n" s="6" r="C5">
        <v>2147</v>
      </c>
      <c t="n" s="6" r="D5">
        <v>2599</v>
      </c>
    </row>
    <row spans="1:4" r="6">
      <c t="s" s="4" r="A6">
        <v>361</v>
      </c>
      <c t="n" s="6" r="C6">
        <v>311</v>
      </c>
      <c t="n" s="6" r="D6">
        <v>6505</v>
      </c>
    </row>
    <row spans="1:4" r="7">
      <c t="s" s="4" r="A7">
        <v>362</v>
      </c>
      <c t="n" s="6" r="C7">
        <v>-874</v>
      </c>
      <c t="n" s="6" r="D7">
        <v>-1933</v>
      </c>
    </row>
    <row spans="1:4" r="8">
      <c t="s" s="4" r="A8">
        <v>363</v>
      </c>
      <c t="s" s="4" r="B8">
        <v>364</v>
      </c>
      <c t="n" s="6" r="C8">
        <v>-10758</v>
      </c>
      <c t="n" s="6" r="D8">
        <v>-249</v>
      </c>
    </row>
    <row spans="1:4" r="9">
      <c t="s" s="4" r="A9">
        <v>365</v>
      </c>
      <c t="s" s="4" r="B9">
        <v>366</v>
      </c>
      <c t="n" s="6" r="C9">
        <v>-18102</v>
      </c>
      <c t="n" s="6" r="D9">
        <v>-12881</v>
      </c>
    </row>
    <row spans="1:4" r="10">
      <c t="s" s="4" r="A10">
        <v>367</v>
      </c>
      <c t="n" s="6" r="C10">
        <v>71021</v>
      </c>
      <c t="n" s="6" r="D10">
        <v>94608</v>
      </c>
    </row>
    <row spans="1:4" r="11">
      <c t="s" s="4" r="A11">
        <v>293</v>
      </c>
      <c t="n" s="6" r="C11">
        <v>3498</v>
      </c>
      <c t="n" s="6" r="D11">
        <v>3481</v>
      </c>
    </row>
    <row spans="1:4" r="12">
      <c t="s" s="4" r="A12">
        <v>368</v>
      </c>
      <c t="n" s="7" r="C12">
        <v>67523</v>
      </c>
      <c t="n" s="7" r="D12">
        <v>91127</v>
      </c>
    </row>
    <row spans="1:4" r="13">
      <c t="s" s="4" r="A13">
        <v>369</v>
      </c>
      <c t="n" s="6" r="C13">
        <v>1270</v>
      </c>
    </row>
    <row spans="1:4" r="14">
      <c t="n" r="A14"/>
    </row>
    <row spans="1:4" r="15">
      <c t="s" s="4" r="A15">
        <v>364</v>
      </c>
      <c t="s" s="4" r="B15">
        <v>370</v>
      </c>
    </row>
    <row spans="1:4" r="16">
      <c t="s" s="4" r="A16">
        <v>366</v>
      </c>
      <c t="s" s="4" r="B16">
        <v>371</v>
      </c>
    </row>
  </sheetData>
  <mergeCells count="5">
    <mergeCell ref="A1:B2"/>
    <mergeCell ref="C1:D1"/>
    <mergeCell ref="A14:C14"/>
    <mergeCell ref="B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9</v>
      </c>
      <c t="s" s="2" r="D1">
        <v>1</v>
      </c>
    </row>
    <row spans="1:5" r="2">
      <c t="s" s="2" r="B2">
        <v>2</v>
      </c>
      <c t="s" s="2" r="C2">
        <v>80</v>
      </c>
      <c t="s" s="2" r="D2">
        <v>2</v>
      </c>
      <c t="s" s="2" r="E2">
        <v>80</v>
      </c>
    </row>
    <row spans="1:5" r="3">
      <c t="s" s="3" r="A3">
        <v>373</v>
      </c>
    </row>
    <row spans="1:5" r="4">
      <c t="s" s="4" r="A4">
        <v>374</v>
      </c>
      <c t="n" s="9" r="B4">
        <v>1.9</v>
      </c>
      <c t="n" s="9" r="C4">
        <v>2.1</v>
      </c>
      <c t="n" s="9" r="D4">
        <v>7.2</v>
      </c>
      <c t="n" s="9" r="E4">
        <v>11.2</v>
      </c>
    </row>
    <row spans="1:5" r="5">
      <c t="s" s="4" r="A5">
        <v>375</v>
      </c>
      <c t="n" s="10" r="B5">
        <v>0.4</v>
      </c>
      <c t="n" s="10" r="C5">
        <v>0.7</v>
      </c>
      <c t="n" s="10" r="D5">
        <v>1.6</v>
      </c>
      <c t="n" s="10" r="E5">
        <v>2.6</v>
      </c>
    </row>
    <row spans="1:5" r="6">
      <c t="s" s="4" r="A6">
        <v>376</v>
      </c>
      <c t="n" s="9" r="B6">
        <v>0.7</v>
      </c>
      <c t="n" s="9" r="C6">
        <v>0.8</v>
      </c>
      <c t="n" s="9" r="D6">
        <v>2.7</v>
      </c>
      <c t="n" s="9" r="E6">
        <v>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7</v>
      </c>
      <c t="s" s="2" r="C1">
        <v>1</v>
      </c>
    </row>
    <row spans="1:4" r="2">
      <c t="s" s="2" r="C2">
        <v>2</v>
      </c>
      <c t="s" s="2" r="D2">
        <v>80</v>
      </c>
    </row>
    <row spans="1:4" r="3">
      <c t="s" s="4" r="A3">
        <v>378</v>
      </c>
    </row>
    <row spans="1:4" r="4">
      <c t="s" s="3" r="A4">
        <v>379</v>
      </c>
    </row>
    <row spans="1:4" r="5">
      <c t="s" s="4" r="A5">
        <v>380</v>
      </c>
      <c t="n" s="6" r="C5">
        <v>576578</v>
      </c>
      <c t="n" s="6" r="D5">
        <v>602209</v>
      </c>
    </row>
    <row spans="1:4" r="6">
      <c t="s" s="4" r="A6">
        <v>381</v>
      </c>
      <c t="s" s="4" r="B6">
        <v>364</v>
      </c>
      <c t="n" s="9" r="C6">
        <v>3.5</v>
      </c>
      <c t="n" s="9" r="D6">
        <v>19.4</v>
      </c>
    </row>
    <row spans="1:4" r="7">
      <c t="s" s="4" r="A7">
        <v>382</v>
      </c>
    </row>
    <row spans="1:4" r="8">
      <c t="s" s="3" r="A8">
        <v>379</v>
      </c>
    </row>
    <row spans="1:4" r="9">
      <c t="s" s="4" r="A9">
        <v>380</v>
      </c>
      <c t="n" s="6" r="C9">
        <v>486578</v>
      </c>
      <c t="n" s="6" r="D9">
        <v>576361</v>
      </c>
    </row>
    <row spans="1:4" r="10">
      <c t="s" s="4" r="A10">
        <v>381</v>
      </c>
      <c t="s" s="4" r="B10">
        <v>364</v>
      </c>
      <c t="n" s="9" r="C10">
        <v>2.6</v>
      </c>
      <c t="n" s="9" r="D10">
        <v>18.5</v>
      </c>
    </row>
    <row spans="1:4" r="11">
      <c t="s" s="4" r="A11">
        <v>383</v>
      </c>
      <c t="s" s="4" r="C11">
        <v>384</v>
      </c>
      <c t="s" s="4" r="D11">
        <v>384</v>
      </c>
    </row>
    <row spans="1:4" r="12">
      <c t="s" s="4" r="A12">
        <v>385</v>
      </c>
    </row>
    <row spans="1:4" r="13">
      <c t="s" s="3" r="A13">
        <v>379</v>
      </c>
    </row>
    <row spans="1:4" r="14">
      <c t="s" s="4" r="A14">
        <v>380</v>
      </c>
      <c t="n" s="6" r="C14">
        <v>90000</v>
      </c>
      <c t="n" s="6" r="D14">
        <v>25848</v>
      </c>
    </row>
    <row spans="1:4" r="15">
      <c t="s" s="4" r="A15">
        <v>381</v>
      </c>
      <c t="s" s="4" r="B15">
        <v>364</v>
      </c>
      <c t="n" s="9" r="C15">
        <v>0.9</v>
      </c>
      <c t="n" s="9" r="D15">
        <v>0.9</v>
      </c>
    </row>
    <row spans="1:4" r="16">
      <c t="s" s="4" r="A16">
        <v>383</v>
      </c>
      <c t="s" s="4" r="C16">
        <v>350</v>
      </c>
      <c t="s" s="4" r="D16">
        <v>350</v>
      </c>
    </row>
    <row spans="1:4" r="17">
      <c t="s" s="4" r="A17">
        <v>386</v>
      </c>
    </row>
    <row spans="1:4" r="18">
      <c t="s" s="3" r="A18">
        <v>379</v>
      </c>
    </row>
    <row spans="1:4" r="19">
      <c t="s" s="4" r="A19">
        <v>380</v>
      </c>
      <c t="n" s="6" r="C19">
        <v>152373</v>
      </c>
      <c t="n" s="6" r="D19">
        <v>148081</v>
      </c>
    </row>
    <row spans="1:4" r="20">
      <c t="s" s="4" r="A20">
        <v>381</v>
      </c>
      <c t="s" s="4" r="B20">
        <v>364</v>
      </c>
      <c t="n" s="9" r="C20">
        <v>0.8</v>
      </c>
      <c t="n" s="9" r="D20">
        <v>5.1</v>
      </c>
    </row>
    <row spans="1:4" r="21">
      <c t="s" s="4" r="A21">
        <v>387</v>
      </c>
    </row>
    <row spans="1:4" r="22">
      <c t="s" s="3" r="A22">
        <v>379</v>
      </c>
    </row>
    <row spans="1:4" r="23">
      <c t="s" s="4" r="A23">
        <v>380</v>
      </c>
      <c t="n" s="6" r="C23">
        <v>152373</v>
      </c>
      <c t="n" s="6" r="D23">
        <v>148081</v>
      </c>
    </row>
    <row spans="1:4" r="24">
      <c t="s" s="4" r="A24">
        <v>381</v>
      </c>
      <c t="s" s="4" r="B24">
        <v>364</v>
      </c>
      <c t="n" s="9" r="C24">
        <v>0.8</v>
      </c>
      <c t="n" s="9" r="D24">
        <v>5.1</v>
      </c>
    </row>
    <row spans="1:4" r="25">
      <c t="s" s="4" r="A25">
        <v>383</v>
      </c>
      <c t="s" s="4" r="C25">
        <v>388</v>
      </c>
      <c t="s" s="4" r="D25">
        <v>339</v>
      </c>
    </row>
    <row spans="1:4" r="26">
      <c t="s" s="4" r="A26">
        <v>389</v>
      </c>
    </row>
    <row spans="1:4" r="27">
      <c t="s" s="3" r="A27">
        <v>379</v>
      </c>
    </row>
    <row spans="1:4" r="28">
      <c t="s" s="4" r="A28">
        <v>380</v>
      </c>
      <c t="n" s="6" r="C28">
        <v>0</v>
      </c>
      <c t="n" s="6" r="D28">
        <v>0</v>
      </c>
    </row>
    <row spans="1:4" r="29">
      <c t="s" s="4" r="A29">
        <v>381</v>
      </c>
      <c t="s" s="4" r="B29">
        <v>364</v>
      </c>
      <c t="n" s="7" r="C29">
        <v>0</v>
      </c>
      <c t="n" s="7" r="D29">
        <v>0</v>
      </c>
    </row>
    <row spans="1:4" r="30">
      <c t="n" r="A30"/>
    </row>
    <row spans="1:4" r="31">
      <c t="s" s="4" r="A31">
        <v>364</v>
      </c>
      <c t="s" s="4" r="B31">
        <v>390</v>
      </c>
    </row>
  </sheetData>
  <mergeCells count="4">
    <mergeCell ref="A1:B2"/>
    <mergeCell ref="C1:D1"/>
    <mergeCell ref="A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3"/>
  </cols>
  <sheetData>
    <row spans="1:6" r="1">
      <c t="s" s="1" r="A1">
        <v>391</v>
      </c>
      <c t="s" s="2" r="B1">
        <v>79</v>
      </c>
      <c t="s" s="2" r="D1">
        <v>1</v>
      </c>
    </row>
    <row spans="1:6" r="2">
      <c t="s" s="2" r="B2">
        <v>2</v>
      </c>
      <c t="s" s="2" r="C2">
        <v>80</v>
      </c>
      <c t="s" s="2" r="D2">
        <v>2</v>
      </c>
      <c t="s" s="2" r="E2">
        <v>80</v>
      </c>
      <c t="s" s="2" r="F2">
        <v>392</v>
      </c>
    </row>
    <row spans="1:6" r="3">
      <c t="s" s="3" r="A3">
        <v>379</v>
      </c>
    </row>
    <row spans="1:6" r="4">
      <c t="s" s="4" r="A4">
        <v>393</v>
      </c>
      <c t="n" s="9" r="B4">
        <v>8.6</v>
      </c>
      <c t="n" s="9" r="D4">
        <v>8.6</v>
      </c>
    </row>
    <row spans="1:6" r="5">
      <c t="s" s="4" r="A5">
        <v>394</v>
      </c>
      <c t="n" s="9" r="B5">
        <v>1.3</v>
      </c>
      <c t="n" s="9" r="D5">
        <v>1.3</v>
      </c>
    </row>
    <row spans="1:6" r="6">
      <c t="s" s="4" r="A6">
        <v>395</v>
      </c>
      <c t="s" s="4" r="D6">
        <v>396</v>
      </c>
    </row>
    <row spans="1:6" r="7">
      <c t="s" s="4" r="A7">
        <v>397</v>
      </c>
      <c t="n" s="9" r="D7">
        <v>1.3</v>
      </c>
    </row>
    <row spans="1:6" r="8">
      <c t="s" s="4" r="A8">
        <v>398</v>
      </c>
    </row>
    <row spans="1:6" r="9">
      <c t="s" s="3" r="A9">
        <v>379</v>
      </c>
    </row>
    <row spans="1:6" r="10">
      <c t="s" s="4" r="A10">
        <v>380</v>
      </c>
      <c t="n" s="6" r="B10">
        <v>0</v>
      </c>
      <c t="n" s="6" r="C10">
        <v>0</v>
      </c>
      <c t="n" s="6" r="D10">
        <v>0</v>
      </c>
      <c t="n" s="6" r="E10">
        <v>0</v>
      </c>
    </row>
    <row spans="1:6" r="11">
      <c t="s" s="4" r="A11">
        <v>399</v>
      </c>
    </row>
    <row spans="1:6" r="12">
      <c t="s" s="3" r="A12">
        <v>379</v>
      </c>
    </row>
    <row spans="1:6" r="13">
      <c t="s" s="4" r="A13">
        <v>400</v>
      </c>
      <c t="n" s="6" r="F13">
        <v>4500000</v>
      </c>
    </row>
    <row spans="1:6" r="14">
      <c t="s" s="4" r="A14">
        <v>401</v>
      </c>
    </row>
    <row spans="1:6" r="15">
      <c t="s" s="3" r="A15">
        <v>379</v>
      </c>
    </row>
    <row spans="1:6" r="16">
      <c t="s" s="4" r="A16">
        <v>400</v>
      </c>
      <c t="n" s="6" r="F16">
        <v>2000000</v>
      </c>
    </row>
    <row spans="1:6" r="17">
      <c t="s" s="4" r="A17">
        <v>402</v>
      </c>
    </row>
    <row spans="1:6" r="18">
      <c t="s" s="3" r="A18">
        <v>379</v>
      </c>
    </row>
    <row spans="1:6" r="19">
      <c t="s" s="4" r="A19">
        <v>403</v>
      </c>
      <c t="n" s="6" r="B19">
        <v>0</v>
      </c>
      <c t="n" s="6" r="C19">
        <v>0</v>
      </c>
      <c t="n" s="6" r="D19">
        <v>0</v>
      </c>
      <c t="n" s="6" r="E19">
        <v>0</v>
      </c>
    </row>
    <row spans="1:6" r="20">
      <c t="s" s="4" r="A20">
        <v>404</v>
      </c>
    </row>
    <row spans="1:6" r="21">
      <c t="s" s="3" r="A21">
        <v>379</v>
      </c>
    </row>
    <row spans="1:6" r="22">
      <c t="s" s="4" r="A22">
        <v>405</v>
      </c>
      <c t="s" s="4" r="D22">
        <v>406</v>
      </c>
    </row>
    <row spans="1:6" r="23">
      <c t="s" s="4" r="A23">
        <v>407</v>
      </c>
    </row>
    <row spans="1:6" r="24">
      <c t="s" s="3" r="A24">
        <v>379</v>
      </c>
    </row>
    <row spans="1:6" r="25">
      <c t="s" s="4" r="A25">
        <v>405</v>
      </c>
      <c t="s" s="4" r="D25">
        <v>408</v>
      </c>
    </row>
    <row spans="1:6" r="26">
      <c t="s" s="4" r="A26">
        <v>409</v>
      </c>
    </row>
    <row spans="1:6" r="27">
      <c t="s" s="3" r="A27">
        <v>379</v>
      </c>
    </row>
    <row spans="1:6" r="28">
      <c t="s" s="4" r="A28">
        <v>405</v>
      </c>
      <c t="s" s="4" r="D28">
        <v>406</v>
      </c>
    </row>
    <row spans="1:6" r="29">
      <c t="s" s="4" r="A29">
        <v>410</v>
      </c>
    </row>
    <row spans="1:6" r="30">
      <c t="s" s="3" r="A30">
        <v>379</v>
      </c>
    </row>
    <row spans="1:6" r="31">
      <c t="s" s="4" r="A31">
        <v>405</v>
      </c>
      <c t="s" s="4" r="D31">
        <v>408</v>
      </c>
    </row>
    <row spans="1:6" r="32">
      <c t="s" s="4" r="A32">
        <v>411</v>
      </c>
    </row>
    <row spans="1:6" r="33">
      <c t="s" s="3" r="A33">
        <v>379</v>
      </c>
    </row>
    <row spans="1:6" r="34">
      <c t="s" s="4" r="A34">
        <v>412</v>
      </c>
      <c t="s" s="4" r="D34">
        <v>413</v>
      </c>
    </row>
    <row spans="1:6" r="35">
      <c t="s" s="4" r="A35">
        <v>380</v>
      </c>
      <c t="n" s="6" r="D35">
        <v>576578</v>
      </c>
      <c t="n" s="6" r="E35">
        <v>602209</v>
      </c>
    </row>
    <row spans="1:6" r="36">
      <c t="s" s="4" r="A36">
        <v>414</v>
      </c>
    </row>
    <row spans="1:6" r="37">
      <c t="s" s="3" r="A37">
        <v>379</v>
      </c>
    </row>
    <row spans="1:6" r="38">
      <c t="s" s="4" r="A38">
        <v>380</v>
      </c>
      <c t="n" s="6" r="D38">
        <v>152373</v>
      </c>
      <c t="n" s="6" r="E38">
        <v>148081</v>
      </c>
    </row>
    <row spans="1:6" r="39">
      <c t="s" s="4" r="A39">
        <v>415</v>
      </c>
    </row>
    <row spans="1:6" r="40">
      <c t="s" s="3" r="A40">
        <v>379</v>
      </c>
    </row>
    <row spans="1:6" r="41">
      <c t="s" s="4" r="A41">
        <v>412</v>
      </c>
      <c t="s" s="4" r="D41">
        <v>413</v>
      </c>
    </row>
    <row spans="1:6" r="42">
      <c t="s" s="4" r="A42">
        <v>416</v>
      </c>
    </row>
    <row spans="1:6" r="43">
      <c t="s" s="3" r="A43">
        <v>379</v>
      </c>
    </row>
    <row spans="1:6" r="44">
      <c t="s" s="4" r="A44">
        <v>412</v>
      </c>
      <c t="s" s="4" r="D44">
        <v>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78854</v>
      </c>
      <c t="n" s="7" r="C4">
        <v>96619</v>
      </c>
      <c t="n" s="7" r="D4">
        <v>206318</v>
      </c>
      <c t="n" s="7" r="E4">
        <v>309944</v>
      </c>
    </row>
    <row spans="1:5" r="5">
      <c t="s" s="4" r="A5">
        <v>83</v>
      </c>
      <c t="n" s="6" r="B5">
        <v>25819</v>
      </c>
      <c t="n" s="6" r="C5">
        <v>65022</v>
      </c>
      <c t="n" s="6" r="D5">
        <v>88786</v>
      </c>
      <c t="n" s="6" r="E5">
        <v>215114</v>
      </c>
    </row>
    <row spans="1:5" r="6">
      <c t="s" s="4" r="A6">
        <v>84</v>
      </c>
      <c t="n" s="6" r="B6">
        <v>48735</v>
      </c>
      <c t="n" s="6" r="C6">
        <v>50752</v>
      </c>
      <c t="n" s="6" r="D6">
        <v>132793</v>
      </c>
      <c t="n" s="6" r="E6">
        <v>156881</v>
      </c>
    </row>
    <row spans="1:5" r="7">
      <c t="s" s="4" r="A7">
        <v>85</v>
      </c>
      <c t="n" s="6" r="B7">
        <v>153408</v>
      </c>
      <c t="n" s="6" r="C7">
        <v>212393</v>
      </c>
      <c t="n" s="6" r="D7">
        <v>427897</v>
      </c>
      <c t="n" s="6" r="E7">
        <v>681939</v>
      </c>
    </row>
    <row spans="1:5" r="8">
      <c t="s" s="3" r="A8">
        <v>86</v>
      </c>
    </row>
    <row spans="1:5" r="9">
      <c t="s" s="4" r="A9">
        <v>87</v>
      </c>
      <c t="n" s="6" r="B9">
        <v>26014</v>
      </c>
      <c t="n" s="6" r="C9">
        <v>38688</v>
      </c>
      <c t="n" s="6" r="D9">
        <v>92691</v>
      </c>
      <c t="n" s="6" r="E9">
        <v>129871</v>
      </c>
    </row>
    <row spans="1:5" r="10">
      <c t="s" s="4" r="A10">
        <v>88</v>
      </c>
      <c t="n" s="6" r="B10">
        <v>27135</v>
      </c>
      <c t="n" s="6" r="C10">
        <v>57159</v>
      </c>
      <c t="n" s="6" r="D10">
        <v>89378</v>
      </c>
      <c t="n" s="6" r="E10">
        <v>202378</v>
      </c>
    </row>
    <row spans="1:5" r="11">
      <c t="s" s="4" r="A11">
        <v>89</v>
      </c>
      <c t="n" s="6" r="B11">
        <v>49443</v>
      </c>
      <c t="n" s="6" r="C11">
        <v>329924</v>
      </c>
      <c t="n" s="6" r="D11">
        <v>161563</v>
      </c>
      <c t="n" s="6" r="E11">
        <v>1141053</v>
      </c>
    </row>
    <row spans="1:5" r="12">
      <c t="s" s="3" r="A12">
        <v>90</v>
      </c>
    </row>
    <row spans="1:5" r="13">
      <c t="s" s="4" r="A13">
        <v>87</v>
      </c>
      <c t="n" s="6" r="B13">
        <v>19137</v>
      </c>
      <c t="n" s="6" r="C13">
        <v>35486</v>
      </c>
      <c t="n" s="6" r="D13">
        <v>66489</v>
      </c>
      <c t="n" s="6" r="E13">
        <v>123717</v>
      </c>
    </row>
    <row spans="1:5" r="14">
      <c t="s" s="4" r="A14">
        <v>91</v>
      </c>
      <c t="n" s="6" r="B14">
        <v>11318</v>
      </c>
      <c t="n" s="6" r="C14">
        <v>14255</v>
      </c>
      <c t="n" s="6" r="D14">
        <v>34431</v>
      </c>
      <c t="n" s="6" r="E14">
        <v>42533</v>
      </c>
    </row>
    <row spans="1:5" r="15">
      <c t="s" s="4" r="A15">
        <v>92</v>
      </c>
      <c t="n" s="6" r="B15">
        <v>0</v>
      </c>
      <c t="n" s="6" r="C15">
        <v>0</v>
      </c>
      <c t="n" s="6" r="D15">
        <v>0</v>
      </c>
      <c t="n" s="6" r="E15">
        <v>8314</v>
      </c>
    </row>
    <row spans="1:5" r="16">
      <c t="s" s="3" r="A16">
        <v>93</v>
      </c>
    </row>
    <row spans="1:5" r="17">
      <c t="s" s="4" r="A17">
        <v>87</v>
      </c>
      <c t="n" s="6" r="B17">
        <v>35738</v>
      </c>
      <c t="n" s="6" r="C17">
        <v>40314</v>
      </c>
      <c t="n" s="6" r="D17">
        <v>99185</v>
      </c>
      <c t="n" s="6" r="E17">
        <v>125081</v>
      </c>
    </row>
    <row spans="1:5" r="18">
      <c t="s" s="4" r="A18">
        <v>94</v>
      </c>
      <c t="n" s="6" r="B18">
        <v>11436</v>
      </c>
      <c t="n" s="6" r="C18">
        <v>10976</v>
      </c>
      <c t="n" s="6" r="D18">
        <v>34410</v>
      </c>
      <c t="n" s="6" r="E18">
        <v>32518</v>
      </c>
    </row>
    <row spans="1:5" r="19">
      <c t="s" s="4" r="A19">
        <v>95</v>
      </c>
      <c t="n" s="6" r="B19">
        <v>8932</v>
      </c>
      <c t="n" s="6" r="C19">
        <v>7643</v>
      </c>
      <c t="n" s="6" r="D19">
        <v>26029</v>
      </c>
      <c t="n" s="6" r="E19">
        <v>26637</v>
      </c>
    </row>
    <row spans="1:5" r="20">
      <c t="s" s="4" r="A20">
        <v>96</v>
      </c>
      <c t="n" s="6" r="B20">
        <v>-154</v>
      </c>
      <c t="n" s="6" r="C20">
        <v>7230</v>
      </c>
      <c t="n" s="6" r="D20">
        <v>-823</v>
      </c>
      <c t="n" s="6" r="E20">
        <v>6270</v>
      </c>
    </row>
    <row spans="1:5" r="21">
      <c t="s" s="4" r="A21">
        <v>97</v>
      </c>
      <c t="n" s="6" r="B21">
        <v>188999</v>
      </c>
      <c t="n" s="6" r="C21">
        <v>541675</v>
      </c>
      <c t="n" s="6" r="D21">
        <v>603353</v>
      </c>
      <c t="n" s="6" r="E21">
        <v>1838372</v>
      </c>
    </row>
    <row spans="1:5" r="22">
      <c t="s" s="4" r="A22">
        <v>98</v>
      </c>
      <c t="n" s="6" r="B22">
        <v>-35591</v>
      </c>
      <c t="n" s="6" r="C22">
        <v>-329282</v>
      </c>
      <c t="n" s="6" r="D22">
        <v>-175456</v>
      </c>
      <c t="n" s="6" r="E22">
        <v>-1156433</v>
      </c>
    </row>
    <row spans="1:5" r="23">
      <c t="s" s="3" r="A23">
        <v>99</v>
      </c>
    </row>
    <row spans="1:5" r="24">
      <c t="s" s="4" r="A24">
        <v>100</v>
      </c>
      <c t="n" s="6" r="B24">
        <v>-10002</v>
      </c>
      <c t="n" s="6" r="C24">
        <v>-8286</v>
      </c>
      <c t="n" s="6" r="D24">
        <v>-30225</v>
      </c>
      <c t="n" s="6" r="E24">
        <v>-23482</v>
      </c>
    </row>
    <row spans="1:5" r="25">
      <c t="s" s="4" r="A25">
        <v>101</v>
      </c>
      <c t="n" s="6" r="B25">
        <v>6969</v>
      </c>
      <c t="n" s="6" r="C25">
        <v>8250</v>
      </c>
      <c t="n" s="6" r="D25">
        <v>-4774</v>
      </c>
      <c t="n" s="6" r="E25">
        <v>12917</v>
      </c>
    </row>
    <row spans="1:5" r="26">
      <c t="s" s="4" r="A26">
        <v>44</v>
      </c>
      <c t="n" s="6" r="B26">
        <v>3</v>
      </c>
      <c t="n" s="6" r="C26">
        <v>16</v>
      </c>
      <c t="n" s="6" r="D26">
        <v>-11</v>
      </c>
      <c t="n" s="6" r="E26">
        <v>38</v>
      </c>
    </row>
    <row spans="1:5" r="27">
      <c t="s" s="4" r="A27">
        <v>102</v>
      </c>
      <c t="n" s="6" r="B27">
        <v>-3030</v>
      </c>
      <c t="n" s="6" r="C27">
        <v>-20</v>
      </c>
      <c t="n" s="6" r="D27">
        <v>-35010</v>
      </c>
      <c t="n" s="6" r="E27">
        <v>-10527</v>
      </c>
    </row>
    <row spans="1:5" r="28">
      <c t="s" s="4" r="A28">
        <v>103</v>
      </c>
      <c t="n" s="6" r="B28">
        <v>-38621</v>
      </c>
      <c t="n" s="6" r="C28">
        <v>-329302</v>
      </c>
      <c t="n" s="6" r="D28">
        <v>-210466</v>
      </c>
      <c t="n" s="6" r="E28">
        <v>-1166960</v>
      </c>
    </row>
    <row spans="1:5" r="29">
      <c t="s" s="3" r="A29">
        <v>104</v>
      </c>
    </row>
    <row spans="1:5" r="30">
      <c t="s" s="4" r="A30">
        <v>105</v>
      </c>
      <c t="n" s="6" r="B30">
        <v>0</v>
      </c>
      <c t="n" s="6" r="C30">
        <v>-2584</v>
      </c>
      <c t="n" s="6" r="D30">
        <v>0</v>
      </c>
      <c t="n" s="6" r="E30">
        <v>-1716</v>
      </c>
    </row>
    <row spans="1:5" r="31">
      <c t="s" s="4" r="A31">
        <v>106</v>
      </c>
      <c t="n" s="6" r="B31">
        <v>-14599</v>
      </c>
      <c t="n" s="6" r="C31">
        <v>-121437</v>
      </c>
      <c t="n" s="6" r="D31">
        <v>-73159</v>
      </c>
      <c t="n" s="6" r="E31">
        <v>-437220</v>
      </c>
    </row>
    <row spans="1:5" r="32">
      <c t="s" s="4" r="A32">
        <v>107</v>
      </c>
      <c t="n" s="6" r="B32">
        <v>-14599</v>
      </c>
      <c t="n" s="6" r="C32">
        <v>-124021</v>
      </c>
      <c t="n" s="6" r="D32">
        <v>-73159</v>
      </c>
      <c t="n" s="6" r="E32">
        <v>-438936</v>
      </c>
    </row>
    <row spans="1:5" r="33">
      <c t="s" s="4" r="A33">
        <v>108</v>
      </c>
      <c t="n" s="7" r="B33">
        <v>-24022</v>
      </c>
      <c t="n" s="7" r="C33">
        <v>-205281</v>
      </c>
      <c t="n" s="7" r="D33">
        <v>-137307</v>
      </c>
      <c t="n" s="7" r="E33">
        <v>-728024</v>
      </c>
    </row>
    <row spans="1:5" r="34">
      <c t="s" s="3" r="A34">
        <v>109</v>
      </c>
    </row>
    <row spans="1:5" r="35">
      <c t="s" s="4" r="A35">
        <v>110</v>
      </c>
      <c t="n" s="8" r="B35">
        <v>-0.48</v>
      </c>
      <c t="n" s="8" r="C35">
        <v>-4.18</v>
      </c>
      <c t="n" s="8" r="D35">
        <v>-2.75</v>
      </c>
      <c t="n" s="8" r="E35">
        <v>-14.83</v>
      </c>
    </row>
    <row spans="1:5" r="36">
      <c t="s" s="4" r="A36">
        <v>111</v>
      </c>
      <c t="n" s="8" r="B36">
        <v>-0.48</v>
      </c>
      <c t="n" s="8" r="C36">
        <v>-4.18</v>
      </c>
      <c t="n" s="8" r="D36">
        <v>-2.75</v>
      </c>
      <c t="n" s="8" r="E36">
        <v>-1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17</v>
      </c>
      <c t="s" s="2" r="B1">
        <v>1</v>
      </c>
    </row>
    <row spans="1:3" r="2">
      <c t="s" s="2" r="B2">
        <v>418</v>
      </c>
    </row>
    <row spans="1:3" r="3">
      <c t="s" s="4" r="A3">
        <v>419</v>
      </c>
    </row>
    <row spans="1:3" r="4">
      <c t="s" s="3" r="A4">
        <v>420</v>
      </c>
    </row>
    <row spans="1:3" r="5">
      <c t="s" s="4" r="A5">
        <v>421</v>
      </c>
      <c t="n" s="11" r="B5">
        <v>2.596</v>
      </c>
    </row>
    <row spans="1:3" r="6">
      <c t="s" s="4" r="A6">
        <v>422</v>
      </c>
      <c t="n" s="6" r="B6">
        <v>45000</v>
      </c>
    </row>
    <row spans="1:3" r="7">
      <c t="s" s="4" r="A7">
        <v>423</v>
      </c>
    </row>
    <row spans="1:3" r="8">
      <c t="s" s="3" r="A8">
        <v>420</v>
      </c>
    </row>
    <row spans="1:3" r="9">
      <c t="s" s="4" r="A9">
        <v>421</v>
      </c>
      <c t="n" s="11" r="B9">
        <v>2.96</v>
      </c>
    </row>
    <row spans="1:3" r="10">
      <c t="s" s="4" r="A10">
        <v>422</v>
      </c>
      <c t="n" s="6" r="B10">
        <v>60000</v>
      </c>
    </row>
    <row spans="1:3" r="11">
      <c t="s" s="4" r="A11">
        <v>424</v>
      </c>
    </row>
    <row spans="1:3" r="12">
      <c t="s" s="3" r="A12">
        <v>420</v>
      </c>
    </row>
    <row spans="1:3" r="13">
      <c t="s" s="4" r="A13">
        <v>421</v>
      </c>
      <c t="n" s="11" r="B13">
        <v>3.025</v>
      </c>
    </row>
    <row spans="1:3" r="14">
      <c t="s" s="4" r="A14">
        <v>422</v>
      </c>
      <c t="n" s="6" r="B14">
        <v>10000</v>
      </c>
    </row>
    <row spans="1:3" r="15">
      <c t="s" s="4" r="A15">
        <v>425</v>
      </c>
    </row>
    <row spans="1:3" r="16">
      <c t="s" s="3" r="A16">
        <v>420</v>
      </c>
    </row>
    <row spans="1:3" r="17">
      <c t="s" s="4" r="A17">
        <v>421</v>
      </c>
      <c t="n" s="11" r="B17">
        <v>-0.215</v>
      </c>
    </row>
    <row spans="1:3" r="18">
      <c t="s" s="4" r="A18">
        <v>422</v>
      </c>
      <c t="n" s="6" r="B18">
        <v>20000</v>
      </c>
    </row>
    <row spans="1:3" r="19">
      <c t="s" s="4" r="A19">
        <v>426</v>
      </c>
    </row>
    <row spans="1:3" r="20">
      <c t="s" s="3" r="A20">
        <v>420</v>
      </c>
    </row>
    <row spans="1:3" r="21">
      <c t="s" s="4" r="A21">
        <v>421</v>
      </c>
      <c t="n" s="11" r="B21">
        <v>-0.208</v>
      </c>
    </row>
    <row spans="1:3" r="22">
      <c t="s" s="4" r="A22">
        <v>422</v>
      </c>
      <c t="n" s="6" r="B22">
        <v>10000</v>
      </c>
    </row>
    <row spans="1:3" r="23">
      <c t="s" s="4" r="A23">
        <v>427</v>
      </c>
    </row>
    <row spans="1:3" r="24">
      <c t="s" s="3" r="A24">
        <v>420</v>
      </c>
    </row>
    <row spans="1:3" r="25">
      <c t="s" s="4" r="A25">
        <v>428</v>
      </c>
      <c t="n" s="6" r="B25">
        <v>1450</v>
      </c>
    </row>
    <row spans="1:3" r="26">
      <c t="s" s="4" r="A26">
        <v>429</v>
      </c>
      <c t="n" s="12" r="B26">
        <v>56.4</v>
      </c>
    </row>
    <row spans="1:3" r="27">
      <c t="s" s="4" r="A27">
        <v>430</v>
      </c>
      <c t="n" s="12" r="B27">
        <v>47.5</v>
      </c>
    </row>
    <row spans="1:3" r="28">
      <c t="s" s="4" r="A28">
        <v>431</v>
      </c>
    </row>
    <row spans="1:3" r="29">
      <c t="s" s="3" r="A29">
        <v>420</v>
      </c>
    </row>
    <row spans="1:3" r="30">
      <c t="s" s="4" r="A30">
        <v>422</v>
      </c>
      <c t="n" s="6" r="B30">
        <v>42000</v>
      </c>
    </row>
    <row spans="1:3" r="31">
      <c t="s" s="4" r="A31">
        <v>429</v>
      </c>
      <c t="n" s="12" r="B31">
        <v>2.88</v>
      </c>
    </row>
    <row spans="1:3" r="32">
      <c t="s" s="4" r="A32">
        <v>430</v>
      </c>
      <c t="n" s="12" r="B32">
        <v>2.4</v>
      </c>
    </row>
    <row spans="1:3" r="33">
      <c t="s" s="4" r="A33">
        <v>432</v>
      </c>
    </row>
    <row spans="1:3" r="34">
      <c t="s" s="3" r="A34">
        <v>420</v>
      </c>
    </row>
    <row spans="1:3" r="35">
      <c t="s" s="4" r="A35">
        <v>422</v>
      </c>
      <c t="n" s="6" r="B35">
        <v>20000</v>
      </c>
    </row>
    <row spans="1:3" r="36">
      <c t="s" s="4" r="A36">
        <v>429</v>
      </c>
      <c t="n" s="12" r="B36">
        <v>3.1</v>
      </c>
    </row>
    <row spans="1:3" r="37">
      <c t="s" s="4" r="A37">
        <v>430</v>
      </c>
      <c t="n" s="12" r="B37">
        <v>2.88</v>
      </c>
    </row>
    <row spans="1:3" r="38">
      <c t="s" s="4" r="A38">
        <v>433</v>
      </c>
    </row>
    <row spans="1:3" r="39">
      <c t="s" s="3" r="A39">
        <v>420</v>
      </c>
    </row>
    <row spans="1:3" r="40">
      <c t="s" s="4" r="A40">
        <v>428</v>
      </c>
      <c t="n" s="6" r="B40">
        <v>700</v>
      </c>
    </row>
    <row spans="1:3" r="41">
      <c t="s" s="4" r="A41">
        <v>429</v>
      </c>
      <c t="n" s="6" r="B41">
        <v>57</v>
      </c>
    </row>
    <row spans="1:3" r="42">
      <c t="s" s="4" r="A42">
        <v>434</v>
      </c>
      <c t="n" s="6" r="B42">
        <v>35</v>
      </c>
    </row>
    <row spans="1:3" r="43">
      <c t="s" s="4" r="A43">
        <v>430</v>
      </c>
      <c t="n" s="12" r="B43">
        <v>46.5</v>
      </c>
    </row>
    <row spans="1:3" r="44">
      <c t="s" s="4" r="A44">
        <v>435</v>
      </c>
    </row>
    <row spans="1:3" r="45">
      <c t="s" s="3" r="A45">
        <v>420</v>
      </c>
    </row>
    <row spans="1:3" r="46">
      <c t="s" s="4" r="A46">
        <v>422</v>
      </c>
      <c t="n" s="6" r="B46">
        <v>13500</v>
      </c>
    </row>
    <row spans="1:3" r="47">
      <c t="s" s="4" r="A47">
        <v>429</v>
      </c>
      <c t="n" s="12" r="B47">
        <v>3.26</v>
      </c>
    </row>
    <row spans="1:3" r="48">
      <c t="s" s="4" r="A48">
        <v>434</v>
      </c>
      <c t="n" s="12" r="B48">
        <v>2.2</v>
      </c>
    </row>
    <row spans="1:3" r="49">
      <c t="s" s="4" r="A49">
        <v>430</v>
      </c>
      <c t="n" s="12" r="B49">
        <v>2.7</v>
      </c>
    </row>
    <row spans="1:3" r="50">
      <c t="s" s="4" r="A50">
        <v>436</v>
      </c>
    </row>
    <row spans="1:3" r="51">
      <c t="s" s="3" r="A51">
        <v>420</v>
      </c>
    </row>
    <row spans="1:3" r="52">
      <c t="s" s="4" r="A52">
        <v>428</v>
      </c>
      <c t="n" s="6" r="B52">
        <v>1750</v>
      </c>
    </row>
    <row spans="1:3" r="53">
      <c t="s" s="4" r="A53">
        <v>429</v>
      </c>
      <c t="n" s="12" r="B53">
        <v>61.67</v>
      </c>
    </row>
    <row spans="1:3" r="54">
      <c t="s" s="4" r="A54">
        <v>434</v>
      </c>
      <c t="n" s="12" r="B54">
        <v>39.1</v>
      </c>
    </row>
    <row spans="1:3" r="55">
      <c t="s" s="4" r="A55">
        <v>430</v>
      </c>
      <c t="n" s="6" r="B55">
        <v>50</v>
      </c>
    </row>
    <row spans="1:3" r="56">
      <c t="s" s="4" r="A56">
        <v>437</v>
      </c>
    </row>
    <row spans="1:3" r="57">
      <c t="s" s="3" r="A57">
        <v>420</v>
      </c>
    </row>
    <row spans="1:3" r="58">
      <c t="s" s="4" r="A58">
        <v>422</v>
      </c>
      <c t="n" s="6" r="B58">
        <v>15000</v>
      </c>
    </row>
    <row spans="1:3" r="59">
      <c t="s" s="4" r="A59">
        <v>429</v>
      </c>
      <c t="n" s="12" r="B59">
        <v>3.32</v>
      </c>
    </row>
    <row spans="1:3" r="60">
      <c t="s" s="4" r="A60">
        <v>434</v>
      </c>
      <c t="n" s="6" r="B60">
        <v>2</v>
      </c>
    </row>
    <row spans="1:3" r="61">
      <c t="s" s="4" r="A61">
        <v>430</v>
      </c>
      <c t="n" s="12" r="B61">
        <v>2.5</v>
      </c>
    </row>
    <row spans="1:3" r="62">
      <c t="s" s="4" r="A62">
        <v>438</v>
      </c>
    </row>
    <row spans="1:3" r="63">
      <c t="s" s="3" r="A63">
        <v>420</v>
      </c>
    </row>
    <row spans="1:3" r="64">
      <c t="s" s="4" r="A64">
        <v>428</v>
      </c>
      <c t="n" s="6" r="B64">
        <v>700</v>
      </c>
      <c t="s" s="4" r="C64">
        <v>364</v>
      </c>
    </row>
    <row spans="1:3" r="65">
      <c t="s" s="4" r="A65">
        <v>429</v>
      </c>
      <c t="n" s="12" r="B65">
        <v>63.5</v>
      </c>
      <c t="s" s="4" r="C65">
        <v>364</v>
      </c>
    </row>
    <row spans="1:3" r="66">
      <c t="s" s="4" r="A66">
        <v>434</v>
      </c>
      <c t="n" s="6" r="B66">
        <v>35</v>
      </c>
      <c t="s" s="4" r="C66">
        <v>364</v>
      </c>
    </row>
    <row spans="1:3" r="67">
      <c t="s" s="4" r="A67">
        <v>430</v>
      </c>
      <c t="n" s="12" r="B67">
        <v>47.5</v>
      </c>
      <c t="s" s="4" r="C67">
        <v>364</v>
      </c>
    </row>
    <row spans="1:3" r="68">
      <c t="n" r="A68"/>
    </row>
    <row spans="1:3" r="69">
      <c t="s" s="4" r="A69">
        <v>364</v>
      </c>
      <c t="s" s="4" r="B69">
        <v>439</v>
      </c>
    </row>
  </sheetData>
  <mergeCells count="5">
    <mergeCell ref="A1:A2"/>
    <mergeCell ref="B1:C1"/>
    <mergeCell ref="B2:C2"/>
    <mergeCell ref="A68:C68"/>
    <mergeCell ref="B69:C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440</v>
      </c>
      <c t="s" s="2" r="B1">
        <v>441</v>
      </c>
      <c t="s" s="2" r="C1">
        <v>1</v>
      </c>
    </row>
    <row spans="1:3" r="2">
      <c t="s" s="2" r="B2">
        <v>442</v>
      </c>
      <c t="s" s="2" r="C2">
        <v>418</v>
      </c>
    </row>
    <row spans="1:3" r="3">
      <c t="s" s="4" r="A3">
        <v>443</v>
      </c>
    </row>
    <row spans="1:3" r="4">
      <c t="s" s="3" r="A4">
        <v>420</v>
      </c>
    </row>
    <row spans="1:3" r="5">
      <c t="s" s="4" r="A5">
        <v>428</v>
      </c>
      <c t="n" s="6" r="C5">
        <v>1450</v>
      </c>
    </row>
    <row spans="1:3" r="6">
      <c t="s" s="4" r="A6">
        <v>430</v>
      </c>
      <c t="n" s="12" r="C6">
        <v>47.5</v>
      </c>
    </row>
    <row spans="1:3" r="7">
      <c t="s" s="4" r="A7">
        <v>429</v>
      </c>
      <c t="n" s="12" r="C7">
        <v>56.4</v>
      </c>
    </row>
    <row spans="1:3" r="8">
      <c t="s" s="4" r="A8">
        <v>444</v>
      </c>
    </row>
    <row spans="1:3" r="9">
      <c t="s" s="3" r="A9">
        <v>420</v>
      </c>
    </row>
    <row spans="1:3" r="10">
      <c t="s" s="4" r="A10">
        <v>428</v>
      </c>
      <c t="n" s="6" r="B10">
        <v>2000</v>
      </c>
    </row>
    <row spans="1:3" r="11">
      <c t="s" s="4" r="A11">
        <v>430</v>
      </c>
      <c t="n" s="6" r="B11">
        <v>48</v>
      </c>
    </row>
    <row spans="1:3" r="12">
      <c t="s" s="4" r="A12">
        <v>429</v>
      </c>
      <c t="n" s="12" r="B12">
        <v>53.15</v>
      </c>
    </row>
    <row spans="1:3" r="13">
      <c t="s" s="4" r="A13">
        <v>445</v>
      </c>
    </row>
    <row spans="1:3" r="14">
      <c t="s" s="3" r="A14">
        <v>420</v>
      </c>
    </row>
    <row spans="1:3" r="15">
      <c t="s" s="4" r="A15">
        <v>428</v>
      </c>
      <c t="n" s="6" r="C15">
        <v>700</v>
      </c>
    </row>
    <row spans="1:3" r="16">
      <c t="s" s="4" r="A16">
        <v>430</v>
      </c>
      <c t="n" s="12" r="C16">
        <v>46.5</v>
      </c>
    </row>
    <row spans="1:3" r="17">
      <c t="s" s="4" r="A17">
        <v>429</v>
      </c>
      <c t="n" s="6" r="C17">
        <v>57</v>
      </c>
    </row>
    <row spans="1:3" r="18">
      <c t="s" s="4" r="A18">
        <v>434</v>
      </c>
      <c t="n" s="6" r="C18">
        <v>35</v>
      </c>
    </row>
    <row spans="1:3" r="19">
      <c t="s" s="4" r="A19">
        <v>446</v>
      </c>
    </row>
    <row spans="1:3" r="20">
      <c t="s" s="3" r="A20">
        <v>420</v>
      </c>
    </row>
    <row spans="1:3" r="21">
      <c t="s" s="4" r="A21">
        <v>422</v>
      </c>
      <c t="n" s="6" r="C21">
        <v>42000</v>
      </c>
    </row>
    <row spans="1:3" r="22">
      <c t="s" s="4" r="A22">
        <v>430</v>
      </c>
      <c t="n" s="12" r="C22">
        <v>2.4</v>
      </c>
    </row>
    <row spans="1:3" r="23">
      <c t="s" s="4" r="A23">
        <v>429</v>
      </c>
      <c t="n" s="12" r="C23">
        <v>2.88</v>
      </c>
    </row>
    <row spans="1:3" r="24">
      <c t="s" s="4" r="A24">
        <v>447</v>
      </c>
    </row>
    <row spans="1:3" r="25">
      <c t="s" s="3" r="A25">
        <v>420</v>
      </c>
    </row>
    <row spans="1:3" r="26">
      <c t="s" s="4" r="A26">
        <v>422</v>
      </c>
      <c t="n" s="6" r="C26">
        <v>13500</v>
      </c>
    </row>
    <row spans="1:3" r="27">
      <c t="s" s="4" r="A27">
        <v>430</v>
      </c>
      <c t="n" s="12" r="C27">
        <v>2.7</v>
      </c>
    </row>
    <row spans="1:3" r="28">
      <c t="s" s="4" r="A28">
        <v>429</v>
      </c>
      <c t="n" s="12" r="C28">
        <v>3.26</v>
      </c>
    </row>
    <row spans="1:3" r="29">
      <c t="s" s="4" r="A29">
        <v>434</v>
      </c>
      <c t="n" s="12" r="C29">
        <v>2.2</v>
      </c>
    </row>
    <row spans="1:3" r="30">
      <c t="s" s="4" r="A30">
        <v>448</v>
      </c>
    </row>
    <row spans="1:3" r="31">
      <c t="s" s="3" r="A31">
        <v>420</v>
      </c>
    </row>
    <row spans="1:3" r="32">
      <c t="s" s="4" r="A32">
        <v>422</v>
      </c>
      <c t="n" s="6" r="C32">
        <v>45000</v>
      </c>
    </row>
    <row spans="1:3" r="33">
      <c t="s" s="4" r="A33">
        <v>421</v>
      </c>
      <c t="n" s="11" r="C33">
        <v>2.596</v>
      </c>
    </row>
    <row spans="1:3" r="34">
      <c t="s" s="4" r="A34">
        <v>449</v>
      </c>
    </row>
    <row spans="1:3" r="35">
      <c t="s" s="3" r="A35">
        <v>420</v>
      </c>
    </row>
    <row spans="1:3" r="36">
      <c t="s" s="4" r="A36">
        <v>428</v>
      </c>
      <c t="n" s="6" r="C36">
        <v>1750</v>
      </c>
    </row>
    <row spans="1:3" r="37">
      <c t="s" s="4" r="A37">
        <v>430</v>
      </c>
      <c t="n" s="6" r="C37">
        <v>50</v>
      </c>
    </row>
    <row spans="1:3" r="38">
      <c t="s" s="4" r="A38">
        <v>429</v>
      </c>
      <c t="n" s="12" r="C38">
        <v>61.67</v>
      </c>
    </row>
    <row spans="1:3" r="39">
      <c t="s" s="4" r="A39">
        <v>434</v>
      </c>
      <c t="n" s="12" r="C39">
        <v>39.1</v>
      </c>
    </row>
    <row spans="1:3" r="40">
      <c t="s" s="4" r="A40">
        <v>450</v>
      </c>
    </row>
    <row spans="1:3" r="41">
      <c t="s" s="3" r="A41">
        <v>420</v>
      </c>
    </row>
    <row spans="1:3" r="42">
      <c t="s" s="4" r="A42">
        <v>428</v>
      </c>
      <c t="n" s="6" r="B42">
        <v>2000</v>
      </c>
    </row>
    <row spans="1:3" r="43">
      <c t="s" s="4" r="A43">
        <v>430</v>
      </c>
      <c t="n" s="12" r="B43">
        <v>49.6</v>
      </c>
    </row>
    <row spans="1:3" r="44">
      <c t="s" s="4" r="A44">
        <v>429</v>
      </c>
      <c t="n" s="12" r="B44">
        <v>60.38</v>
      </c>
    </row>
    <row spans="1:3" r="45">
      <c t="s" s="4" r="A45">
        <v>434</v>
      </c>
      <c t="n" s="6" r="B45">
        <v>40</v>
      </c>
    </row>
    <row spans="1:3" r="46">
      <c t="s" s="4" r="A46">
        <v>451</v>
      </c>
    </row>
    <row spans="1:3" r="47">
      <c t="s" s="3" r="A47">
        <v>420</v>
      </c>
    </row>
    <row spans="1:3" r="48">
      <c t="s" s="4" r="A48">
        <v>422</v>
      </c>
      <c t="n" s="6" r="C48">
        <v>15000</v>
      </c>
    </row>
    <row spans="1:3" r="49">
      <c t="s" s="4" r="A49">
        <v>430</v>
      </c>
      <c t="n" s="12" r="C49">
        <v>2.5</v>
      </c>
    </row>
    <row spans="1:3" r="50">
      <c t="s" s="4" r="A50">
        <v>429</v>
      </c>
      <c t="n" s="12" r="C50">
        <v>3.32</v>
      </c>
    </row>
    <row spans="1:3" r="51">
      <c t="s" s="4" r="A51">
        <v>434</v>
      </c>
      <c t="n" s="6" r="C51">
        <v>2</v>
      </c>
    </row>
    <row spans="1:3" r="52">
      <c t="s" s="4" r="A52">
        <v>452</v>
      </c>
    </row>
    <row spans="1:3" r="53">
      <c t="s" s="3" r="A53">
        <v>420</v>
      </c>
    </row>
    <row spans="1:3" r="54">
      <c t="s" s="4" r="A54">
        <v>422</v>
      </c>
      <c t="n" s="6" r="C54">
        <v>60000</v>
      </c>
    </row>
    <row spans="1:3" r="55">
      <c t="s" s="4" r="A55">
        <v>421</v>
      </c>
      <c t="n" s="11" r="C55">
        <v>2.96</v>
      </c>
    </row>
    <row spans="1:3" r="56">
      <c t="s" s="4" r="A56">
        <v>453</v>
      </c>
    </row>
    <row spans="1:3" r="57">
      <c t="s" s="3" r="A57">
        <v>420</v>
      </c>
    </row>
    <row spans="1:3" r="58">
      <c t="s" s="4" r="A58">
        <v>421</v>
      </c>
      <c t="n" s="11" r="B58">
        <v>3.55</v>
      </c>
    </row>
    <row spans="1:3" r="59">
      <c t="s" s="4" r="A59">
        <v>454</v>
      </c>
    </row>
    <row spans="1:3" r="60">
      <c t="s" s="3" r="A60">
        <v>420</v>
      </c>
    </row>
    <row spans="1:3" r="61">
      <c t="s" s="4" r="A61">
        <v>422</v>
      </c>
      <c t="n" s="6" r="B61">
        <v>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25</v>
      </c>
    </row>
    <row spans="1:3" r="2">
      <c t="s" s="3" r="A2">
        <v>173</v>
      </c>
    </row>
    <row spans="1:3" r="3">
      <c t="s" s="4" r="A3">
        <v>456</v>
      </c>
      <c t="n" s="7" r="B3">
        <v>0</v>
      </c>
      <c t="n" s="7" r="C3">
        <v>10186</v>
      </c>
    </row>
    <row spans="1:3" r="4">
      <c t="s" s="4" r="A4">
        <v>457</v>
      </c>
      <c t="n" s="6" r="B4">
        <v>177</v>
      </c>
      <c t="n" s="6" r="C4">
        <v>968</v>
      </c>
    </row>
    <row spans="1:3" r="5">
      <c t="s" s="4" r="A5">
        <v>458</v>
      </c>
      <c t="n" s="6" r="B5">
        <v>177</v>
      </c>
      <c t="n" s="6" r="C5">
        <v>11154</v>
      </c>
    </row>
    <row spans="1:3" r="6">
      <c t="s" s="4" r="A6">
        <v>459</v>
      </c>
      <c t="n" s="6" r="B6">
        <v>5552</v>
      </c>
      <c t="n" s="6" r="C6">
        <v>0</v>
      </c>
    </row>
    <row spans="1:3" r="7">
      <c t="s" s="4" r="A7">
        <v>460</v>
      </c>
      <c t="n" s="6" r="B7">
        <v>265</v>
      </c>
      <c t="n" s="6" r="C7">
        <v>285</v>
      </c>
    </row>
    <row spans="1:3" r="8">
      <c t="s" s="4" r="A8">
        <v>461</v>
      </c>
      <c t="n" s="7" r="B8">
        <v>5817</v>
      </c>
      <c t="n" s="7" r="C8">
        <v>2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462</v>
      </c>
      <c t="s" s="2" r="B1">
        <v>79</v>
      </c>
      <c t="s" s="2" r="F1">
        <v>1</v>
      </c>
    </row>
    <row spans="1:9" r="2">
      <c t="s" s="2" r="B2">
        <v>2</v>
      </c>
      <c t="s" s="2" r="D2">
        <v>80</v>
      </c>
      <c t="s" s="2" r="F2">
        <v>2</v>
      </c>
      <c t="s" s="2" r="H2">
        <v>80</v>
      </c>
    </row>
    <row spans="1:9" r="3">
      <c t="s" s="3" r="A3">
        <v>463</v>
      </c>
    </row>
    <row spans="1:9" r="4">
      <c t="s" s="4" r="A4">
        <v>101</v>
      </c>
      <c t="n" s="7" r="B4">
        <v>6969</v>
      </c>
      <c t="n" s="7" r="D4">
        <v>8250</v>
      </c>
      <c t="n" s="7" r="F4">
        <v>-4774</v>
      </c>
      <c t="n" s="7" r="H4">
        <v>12917</v>
      </c>
    </row>
    <row spans="1:9" r="5">
      <c t="s" s="4" r="A5">
        <v>464</v>
      </c>
    </row>
    <row spans="1:9" r="6">
      <c t="s" s="3" r="A6">
        <v>463</v>
      </c>
    </row>
    <row spans="1:9" r="7">
      <c t="s" s="4" r="A7">
        <v>101</v>
      </c>
      <c t="n" s="6" r="B7">
        <v>6969</v>
      </c>
      <c t="n" s="6" r="D7">
        <v>8250</v>
      </c>
      <c t="n" s="6" r="F7">
        <v>-4774</v>
      </c>
      <c t="n" s="6" r="H7">
        <v>12917</v>
      </c>
    </row>
    <row spans="1:9" r="8">
      <c t="s" s="4" r="A8">
        <v>465</v>
      </c>
      <c t="n" s="6" r="B8">
        <v>-500</v>
      </c>
      <c t="n" s="6" r="D8">
        <v>11100</v>
      </c>
      <c t="n" s="6" r="F8">
        <v>11700</v>
      </c>
      <c t="n" s="6" r="H8">
        <v>32200</v>
      </c>
    </row>
    <row spans="1:9" r="9">
      <c t="s" s="4" r="A9">
        <v>466</v>
      </c>
    </row>
    <row spans="1:9" r="10">
      <c t="s" s="3" r="A10">
        <v>463</v>
      </c>
    </row>
    <row spans="1:9" r="11">
      <c t="s" s="4" r="A11">
        <v>101</v>
      </c>
      <c t="n" s="7" r="B11">
        <v>6969</v>
      </c>
      <c t="s" s="4" r="C11">
        <v>364</v>
      </c>
      <c t="n" s="7" r="D11">
        <v>8250</v>
      </c>
      <c t="s" s="4" r="E11">
        <v>364</v>
      </c>
      <c t="n" s="7" r="F11">
        <v>-4774</v>
      </c>
      <c t="s" s="4" r="G11">
        <v>366</v>
      </c>
      <c t="n" s="7" r="H11">
        <v>12917</v>
      </c>
      <c t="s" s="4" r="I11">
        <v>366</v>
      </c>
    </row>
    <row spans="1:9" r="12">
      <c t="n" r="A12"/>
    </row>
    <row spans="1:9" r="13">
      <c t="s" s="4" r="A13">
        <v>364</v>
      </c>
      <c t="s" s="4" r="B13">
        <v>467</v>
      </c>
    </row>
    <row spans="1:9" r="14">
      <c t="s" s="4" r="A14">
        <v>366</v>
      </c>
      <c t="s" s="4" r="B14">
        <v>468</v>
      </c>
    </row>
  </sheetData>
  <mergeCells count="10">
    <mergeCell ref="A1:A2"/>
    <mergeCell ref="B1:E1"/>
    <mergeCell ref="F1:I1"/>
    <mergeCell ref="B2:C2"/>
    <mergeCell ref="D2:E2"/>
    <mergeCell ref="F2:G2"/>
    <mergeCell ref="H2:I2"/>
    <mergeCell ref="A12:I12"/>
    <mergeCell ref="B13:I13"/>
    <mergeCell ref="B14:I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25</v>
      </c>
    </row>
    <row spans="1:3" r="2">
      <c t="s" s="3" r="A2">
        <v>470</v>
      </c>
    </row>
    <row spans="1:3" r="3">
      <c t="s" s="4" r="A3">
        <v>471</v>
      </c>
      <c t="n" s="7" r="B3">
        <v>177</v>
      </c>
      <c t="n" s="7" r="C3">
        <v>11154</v>
      </c>
    </row>
    <row spans="1:3" r="4">
      <c t="s" s="4" r="A4">
        <v>472</v>
      </c>
      <c t="n" s="6" r="B4">
        <v>5817</v>
      </c>
      <c t="n" s="6" r="C4">
        <v>285</v>
      </c>
    </row>
    <row spans="1:3" r="5">
      <c t="s" s="4" r="A5">
        <v>464</v>
      </c>
    </row>
    <row spans="1:3" r="6">
      <c t="s" s="3" r="A6">
        <v>470</v>
      </c>
    </row>
    <row spans="1:3" r="7">
      <c t="s" s="4" r="A7">
        <v>471</v>
      </c>
      <c t="n" s="6" r="B7">
        <v>177</v>
      </c>
      <c t="n" s="6" r="C7">
        <v>11154</v>
      </c>
    </row>
    <row spans="1:3" r="8">
      <c t="s" s="4" r="A8">
        <v>472</v>
      </c>
      <c t="n" s="6" r="B8">
        <v>5817</v>
      </c>
      <c t="n" s="6" r="C8">
        <v>285</v>
      </c>
    </row>
    <row spans="1:3" r="9">
      <c t="s" s="4" r="A9">
        <v>473</v>
      </c>
      <c t="n" s="6" r="B9">
        <v>-5640</v>
      </c>
      <c t="n" s="6" r="C9">
        <v>10869</v>
      </c>
    </row>
    <row spans="1:3" r="10">
      <c t="s" s="4" r="A10">
        <v>474</v>
      </c>
    </row>
    <row spans="1:3" r="11">
      <c t="s" s="3" r="A11">
        <v>470</v>
      </c>
    </row>
    <row spans="1:3" r="12">
      <c t="s" s="4" r="A12">
        <v>475</v>
      </c>
      <c t="n" s="6" r="B12">
        <v>1206</v>
      </c>
      <c t="n" s="6" r="C12">
        <v>2794</v>
      </c>
    </row>
    <row spans="1:3" r="13">
      <c t="s" s="4" r="A13">
        <v>476</v>
      </c>
      <c t="n" s="6" r="B13">
        <v>-4719</v>
      </c>
      <c t="n" s="6" r="C13">
        <v>-1019</v>
      </c>
    </row>
    <row spans="1:3" r="14">
      <c t="s" s="4" r="A14">
        <v>473</v>
      </c>
      <c t="n" s="6" r="B14">
        <v>-3513</v>
      </c>
      <c t="n" s="6" r="C14">
        <v>1775</v>
      </c>
    </row>
    <row spans="1:3" r="15">
      <c t="s" s="4" r="A15">
        <v>477</v>
      </c>
    </row>
    <row spans="1:3" r="16">
      <c t="s" s="3" r="A16">
        <v>470</v>
      </c>
    </row>
    <row spans="1:3" r="17">
      <c t="s" s="4" r="A17">
        <v>475</v>
      </c>
      <c t="n" s="6" r="B17">
        <v>714</v>
      </c>
      <c t="n" s="6" r="C17">
        <v>10145</v>
      </c>
    </row>
    <row spans="1:3" r="18">
      <c t="s" s="4" r="A18">
        <v>476</v>
      </c>
      <c t="n" s="6" r="B18">
        <v>-2841</v>
      </c>
      <c t="n" s="6" r="C18">
        <v>-1051</v>
      </c>
    </row>
    <row spans="1:3" r="19">
      <c t="s" s="4" r="A19">
        <v>473</v>
      </c>
      <c t="n" s="6" r="B19">
        <v>-2127</v>
      </c>
      <c t="n" s="6" r="C19">
        <v>9094</v>
      </c>
    </row>
    <row spans="1:3" r="20">
      <c t="s" s="4" r="A20">
        <v>478</v>
      </c>
    </row>
    <row spans="1:3" r="21">
      <c t="s" s="3" r="A21">
        <v>470</v>
      </c>
    </row>
    <row spans="1:3" r="22">
      <c t="s" s="4" r="A22">
        <v>479</v>
      </c>
      <c t="n" s="6" r="B22">
        <v>-1743</v>
      </c>
      <c t="n" s="6" r="C22">
        <v>-1785</v>
      </c>
    </row>
    <row spans="1:3" r="23">
      <c t="s" s="4" r="A23">
        <v>480</v>
      </c>
      <c t="n" s="6" r="B23">
        <v>1743</v>
      </c>
      <c t="n" s="6" r="C23">
        <v>1785</v>
      </c>
    </row>
    <row spans="1:3" r="24">
      <c t="s" s="4" r="A24">
        <v>473</v>
      </c>
      <c t="n" s="7" r="B24">
        <v>0</v>
      </c>
      <c t="n" s="7" r="C2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81</v>
      </c>
      <c t="s" s="2" r="C1">
        <v>79</v>
      </c>
      <c t="s" s="2" r="E1">
        <v>1</v>
      </c>
    </row>
    <row spans="1:6" r="2">
      <c t="s" s="2" r="C2">
        <v>2</v>
      </c>
      <c t="s" s="2" r="D2">
        <v>80</v>
      </c>
      <c t="s" s="2" r="E2">
        <v>2</v>
      </c>
      <c t="s" s="2" r="F2">
        <v>80</v>
      </c>
    </row>
    <row spans="1:6" r="3">
      <c t="s" s="3" r="A3">
        <v>470</v>
      </c>
    </row>
    <row spans="1:6" r="4">
      <c t="s" s="4" r="A4">
        <v>482</v>
      </c>
      <c t="n" s="7" r="C4">
        <v>-4761</v>
      </c>
      <c t="n" s="7" r="D4">
        <v>207</v>
      </c>
      <c t="n" s="7" r="E4">
        <v>9094</v>
      </c>
      <c t="n" s="7" r="F4">
        <v>3355</v>
      </c>
    </row>
    <row spans="1:6" r="5">
      <c t="s" s="4" r="A5">
        <v>483</v>
      </c>
      <c t="s" s="4" r="B5">
        <v>364</v>
      </c>
      <c t="n" s="6" r="C5">
        <v>3077</v>
      </c>
      <c t="n" s="6" r="D5">
        <v>4436</v>
      </c>
      <c t="n" s="6" r="E5">
        <v>-3257</v>
      </c>
      <c t="n" s="6" r="F5">
        <v>5324</v>
      </c>
    </row>
    <row spans="1:6" r="6">
      <c t="s" s="4" r="A6">
        <v>484</v>
      </c>
      <c t="n" s="6" r="C6">
        <v>-443</v>
      </c>
      <c t="n" s="6" r="D6">
        <v>-2161</v>
      </c>
      <c t="n" s="6" r="E6">
        <v>-7964</v>
      </c>
      <c t="n" s="6" r="F6">
        <v>-6197</v>
      </c>
    </row>
    <row spans="1:6" r="7">
      <c t="s" s="4" r="A7">
        <v>485</v>
      </c>
      <c t="n" s="6" r="C7">
        <v>-2127</v>
      </c>
      <c t="n" s="6" r="D7">
        <v>2482</v>
      </c>
      <c t="n" s="6" r="E7">
        <v>-2127</v>
      </c>
      <c t="n" s="6" r="F7">
        <v>2482</v>
      </c>
    </row>
    <row spans="1:6" r="8">
      <c t="s" s="4" r="A8">
        <v>486</v>
      </c>
      <c t="n" s="7" r="C8">
        <v>2634</v>
      </c>
      <c t="n" s="7" r="D8">
        <v>2275</v>
      </c>
      <c t="n" s="7" r="E8">
        <v>-11221</v>
      </c>
      <c t="n" s="7" r="F8">
        <v>-873</v>
      </c>
    </row>
    <row spans="1:6" r="9">
      <c t="n" r="A9"/>
    </row>
    <row spans="1:6" r="10">
      <c t="s" s="4" r="A10">
        <v>364</v>
      </c>
      <c t="s" s="4" r="B10">
        <v>487</v>
      </c>
    </row>
  </sheetData>
  <mergeCells count="5">
    <mergeCell ref="A1:B2"/>
    <mergeCell ref="C1:D1"/>
    <mergeCell ref="E1:F1"/>
    <mergeCell ref="A9:E9"/>
    <mergeCell ref="B10:E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88</v>
      </c>
      <c t="s" s="2" r="B1">
        <v>1</v>
      </c>
    </row>
    <row spans="1:3" r="2">
      <c t="s" s="2" r="B2">
        <v>489</v>
      </c>
      <c t="s" s="2" r="C2">
        <v>364</v>
      </c>
    </row>
    <row spans="1:3" r="3">
      <c t="s" s="4" r="A3">
        <v>490</v>
      </c>
      <c t="n" r="B3"/>
    </row>
    <row spans="1:3" r="4">
      <c t="s" s="4" r="A4">
        <v>491</v>
      </c>
      <c t="n" s="7" r="B4">
        <v>174</v>
      </c>
    </row>
    <row spans="1:3" r="5">
      <c t="s" s="4" r="A5">
        <v>492</v>
      </c>
      <c t="s" s="4" r="B5">
        <v>493</v>
      </c>
    </row>
    <row spans="1:3" r="6">
      <c t="s" s="4" r="A6">
        <v>494</v>
      </c>
      <c t="s" s="4" r="B6">
        <v>495</v>
      </c>
    </row>
    <row spans="1:3" r="7">
      <c t="s" s="4" r="A7">
        <v>496</v>
      </c>
      <c t="n" r="B7"/>
    </row>
    <row spans="1:3" r="8">
      <c t="s" s="4" r="A8">
        <v>497</v>
      </c>
      <c t="n" s="12" r="B8">
        <v>0.17</v>
      </c>
    </row>
    <row spans="1:3" r="9">
      <c t="s" s="4" r="A9">
        <v>498</v>
      </c>
      <c t="n" r="B9"/>
    </row>
    <row spans="1:3" r="10">
      <c t="s" s="4" r="A10">
        <v>497</v>
      </c>
      <c t="n" s="12" r="B10">
        <v>2.6</v>
      </c>
    </row>
    <row spans="1:3" r="11">
      <c t="s" s="4" r="A11">
        <v>499</v>
      </c>
      <c t="n" r="B11"/>
    </row>
    <row spans="1:3" r="12">
      <c t="s" s="4" r="A12">
        <v>491</v>
      </c>
      <c t="n" s="7" r="B12">
        <v>533</v>
      </c>
    </row>
    <row spans="1:3" r="13">
      <c t="s" s="4" r="A13">
        <v>492</v>
      </c>
      <c t="s" s="4" r="B13">
        <v>493</v>
      </c>
    </row>
    <row spans="1:3" r="14">
      <c t="s" s="4" r="A14">
        <v>494</v>
      </c>
      <c t="s" s="4" r="B14">
        <v>495</v>
      </c>
    </row>
    <row spans="1:3" r="15">
      <c t="s" s="4" r="A15">
        <v>500</v>
      </c>
      <c t="n" r="B15"/>
    </row>
    <row spans="1:3" r="16">
      <c t="s" s="4" r="A16">
        <v>497</v>
      </c>
      <c t="n" s="6" r="B16">
        <v>0</v>
      </c>
    </row>
    <row spans="1:3" r="17">
      <c t="s" s="4" r="A17">
        <v>501</v>
      </c>
      <c t="n" r="B17"/>
    </row>
    <row spans="1:3" r="18">
      <c t="s" s="4" r="A18">
        <v>497</v>
      </c>
      <c t="n" s="12" r="B18">
        <v>5.82</v>
      </c>
    </row>
    <row spans="1:3" r="19">
      <c t="s" s="4" r="A19">
        <v>502</v>
      </c>
      <c t="n" r="B19"/>
    </row>
    <row spans="1:3" r="20">
      <c t="s" s="4" r="A20">
        <v>491</v>
      </c>
      <c t="n" s="7" r="B20">
        <v>-1730</v>
      </c>
    </row>
    <row spans="1:3" r="21">
      <c t="s" s="4" r="A21">
        <v>492</v>
      </c>
      <c t="s" s="4" r="B21">
        <v>493</v>
      </c>
    </row>
    <row spans="1:3" r="22">
      <c t="s" s="4" r="A22">
        <v>494</v>
      </c>
      <c t="s" s="4" r="B22">
        <v>495</v>
      </c>
    </row>
    <row spans="1:3" r="23">
      <c t="s" s="4" r="A23">
        <v>503</v>
      </c>
      <c t="n" r="B23"/>
    </row>
    <row spans="1:3" r="24">
      <c t="s" s="4" r="A24">
        <v>497</v>
      </c>
      <c t="n" s="6" r="B24">
        <v>0</v>
      </c>
    </row>
    <row spans="1:3" r="25">
      <c t="s" s="4" r="A25">
        <v>504</v>
      </c>
      <c t="n" r="B25"/>
    </row>
    <row spans="1:3" r="26">
      <c t="s" s="4" r="A26">
        <v>497</v>
      </c>
      <c t="n" s="12" r="B26">
        <v>0.6899999999999999</v>
      </c>
    </row>
    <row spans="1:3" r="27">
      <c t="s" s="4" r="A27">
        <v>505</v>
      </c>
      <c t="n" r="B27"/>
    </row>
    <row spans="1:3" r="28">
      <c t="s" s="4" r="A28">
        <v>491</v>
      </c>
      <c t="n" s="7" r="B28">
        <v>-1104</v>
      </c>
    </row>
    <row spans="1:3" r="29">
      <c t="s" s="4" r="A29">
        <v>492</v>
      </c>
      <c t="s" s="4" r="B29">
        <v>493</v>
      </c>
    </row>
    <row spans="1:3" r="30">
      <c t="s" s="4" r="A30">
        <v>494</v>
      </c>
      <c t="s" s="4" r="B30">
        <v>495</v>
      </c>
    </row>
    <row spans="1:3" r="31">
      <c t="s" s="4" r="A31">
        <v>506</v>
      </c>
      <c t="n" r="B31"/>
    </row>
    <row spans="1:3" r="32">
      <c t="s" s="4" r="A32">
        <v>497</v>
      </c>
      <c t="n" s="6" r="B32">
        <v>0</v>
      </c>
    </row>
    <row spans="1:3" r="33">
      <c t="s" s="4" r="A33">
        <v>507</v>
      </c>
      <c t="n" r="B33"/>
    </row>
    <row spans="1:3" r="34">
      <c t="s" s="4" r="A34">
        <v>497</v>
      </c>
      <c t="n" s="12" r="B34">
        <v>0.4</v>
      </c>
    </row>
    <row spans="1:3" r="35">
      <c t="n" r="A35"/>
    </row>
    <row spans="1:3" r="36">
      <c t="s" s="4" r="A36">
        <v>364</v>
      </c>
      <c t="s" s="4" r="B36">
        <v>508</v>
      </c>
    </row>
  </sheetData>
  <mergeCells count="3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C35"/>
    <mergeCell ref="B36:C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5</v>
      </c>
    </row>
    <row spans="1:3" r="2">
      <c t="s" s="3" r="A2">
        <v>510</v>
      </c>
    </row>
    <row spans="1:3" r="3">
      <c t="s" s="4" r="A3">
        <v>511</v>
      </c>
      <c t="n" s="7" r="B3">
        <v>0</v>
      </c>
    </row>
    <row spans="1:3" r="4">
      <c t="s" s="4" r="A4">
        <v>314</v>
      </c>
      <c t="n" s="6" r="B4">
        <v>215000</v>
      </c>
      <c t="n" s="7" r="C4">
        <v>281000</v>
      </c>
    </row>
    <row spans="1:3" r="5">
      <c t="s" s="4" r="A5">
        <v>271</v>
      </c>
      <c t="n" s="6" r="B5">
        <v>639600</v>
      </c>
      <c t="n" s="6" r="C5">
        <v>638000</v>
      </c>
    </row>
    <row spans="1:3" r="6">
      <c t="s" s="4" r="A6">
        <v>512</v>
      </c>
    </row>
    <row spans="1:3" r="7">
      <c t="s" s="3" r="A7">
        <v>510</v>
      </c>
    </row>
    <row spans="1:3" r="8">
      <c t="s" s="4" r="A8">
        <v>513</v>
      </c>
      <c t="n" s="7" r="B8">
        <v>557800</v>
      </c>
      <c t="n" s="7" r="C8">
        <v>455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s>
  <sheetData>
    <row spans="1:13" r="1">
      <c t="s" s="1" r="A1">
        <v>514</v>
      </c>
      <c t="s" s="2" r="B1">
        <v>79</v>
      </c>
      <c t="s" s="2" r="J1">
        <v>1</v>
      </c>
    </row>
    <row spans="1:13" r="2">
      <c t="s" s="2" r="B2">
        <v>2</v>
      </c>
      <c t="s" s="2" r="D2">
        <v>223</v>
      </c>
      <c t="s" s="2" r="E2">
        <v>224</v>
      </c>
      <c t="s" s="2" r="F2">
        <v>80</v>
      </c>
      <c t="s" s="2" r="H2">
        <v>225</v>
      </c>
      <c t="s" s="2" r="I2">
        <v>226</v>
      </c>
      <c t="s" s="2" r="J2">
        <v>2</v>
      </c>
      <c t="s" s="2" r="L2">
        <v>80</v>
      </c>
    </row>
    <row spans="1:13" r="3">
      <c t="s" s="3" r="A3">
        <v>81</v>
      </c>
    </row>
    <row spans="1:13" r="4">
      <c t="s" s="4" r="A4">
        <v>82</v>
      </c>
      <c t="n" s="7" r="B4">
        <v>78854</v>
      </c>
      <c t="n" s="7" r="F4">
        <v>96619</v>
      </c>
      <c t="n" s="7" r="J4">
        <v>206318</v>
      </c>
      <c t="n" s="7" r="L4">
        <v>309944</v>
      </c>
    </row>
    <row spans="1:13" r="5">
      <c t="s" s="4" r="A5">
        <v>83</v>
      </c>
      <c t="n" s="6" r="B5">
        <v>25819</v>
      </c>
      <c t="n" s="6" r="F5">
        <v>65022</v>
      </c>
      <c t="n" s="6" r="J5">
        <v>88786</v>
      </c>
      <c t="n" s="6" r="L5">
        <v>215114</v>
      </c>
    </row>
    <row spans="1:13" r="6">
      <c t="s" s="4" r="A6">
        <v>84</v>
      </c>
      <c t="n" s="6" r="B6">
        <v>48735</v>
      </c>
      <c t="n" s="6" r="F6">
        <v>50752</v>
      </c>
      <c t="n" s="6" r="J6">
        <v>132793</v>
      </c>
      <c t="n" s="6" r="L6">
        <v>156881</v>
      </c>
    </row>
    <row spans="1:13" r="7">
      <c t="s" s="4" r="A7">
        <v>85</v>
      </c>
      <c t="n" s="6" r="B7">
        <v>153408</v>
      </c>
      <c t="n" s="6" r="F7">
        <v>212393</v>
      </c>
      <c t="n" s="6" r="J7">
        <v>427897</v>
      </c>
      <c t="n" s="6" r="L7">
        <v>681939</v>
      </c>
    </row>
    <row spans="1:13" r="8">
      <c t="s" s="3" r="A8">
        <v>86</v>
      </c>
    </row>
    <row spans="1:13" r="9">
      <c t="s" s="4" r="A9">
        <v>87</v>
      </c>
      <c t="n" s="6" r="B9">
        <v>26014</v>
      </c>
      <c t="n" s="6" r="F9">
        <v>38688</v>
      </c>
      <c t="n" s="6" r="J9">
        <v>92691</v>
      </c>
      <c t="n" s="6" r="L9">
        <v>129871</v>
      </c>
    </row>
    <row spans="1:13" r="10">
      <c t="s" s="4" r="A10">
        <v>88</v>
      </c>
      <c t="n" s="6" r="B10">
        <v>27135</v>
      </c>
      <c t="n" s="6" r="F10">
        <v>57159</v>
      </c>
      <c t="n" s="6" r="J10">
        <v>89378</v>
      </c>
      <c t="n" s="6" r="L10">
        <v>202378</v>
      </c>
    </row>
    <row spans="1:13" r="11">
      <c t="s" s="4" r="A11">
        <v>229</v>
      </c>
      <c t="n" s="6" r="B11">
        <v>49443</v>
      </c>
      <c t="n" s="7" r="D11">
        <v>74300</v>
      </c>
      <c t="n" s="7" r="E11">
        <v>37800</v>
      </c>
      <c t="n" s="6" r="F11">
        <v>329924</v>
      </c>
      <c t="n" s="7" r="H11">
        <v>410500</v>
      </c>
      <c t="n" s="7" r="I11">
        <v>400600</v>
      </c>
      <c t="n" s="6" r="J11">
        <v>161563</v>
      </c>
      <c t="n" s="6" r="L11">
        <v>1141053</v>
      </c>
    </row>
    <row spans="1:13" r="12">
      <c t="s" s="3" r="A12">
        <v>90</v>
      </c>
    </row>
    <row spans="1:13" r="13">
      <c t="s" s="4" r="A13">
        <v>87</v>
      </c>
      <c t="n" s="6" r="B13">
        <v>19137</v>
      </c>
      <c t="n" s="6" r="F13">
        <v>35486</v>
      </c>
      <c t="n" s="6" r="J13">
        <v>66489</v>
      </c>
      <c t="n" s="6" r="L13">
        <v>123717</v>
      </c>
    </row>
    <row spans="1:13" r="14">
      <c t="s" s="4" r="A14">
        <v>91</v>
      </c>
      <c t="n" s="6" r="B14">
        <v>11318</v>
      </c>
      <c t="n" s="6" r="F14">
        <v>14255</v>
      </c>
      <c t="n" s="6" r="J14">
        <v>34431</v>
      </c>
      <c t="n" s="6" r="L14">
        <v>42533</v>
      </c>
    </row>
    <row spans="1:13" r="15">
      <c t="s" s="4" r="A15">
        <v>238</v>
      </c>
      <c t="n" s="6" r="B15">
        <v>0</v>
      </c>
      <c t="n" s="6" r="F15">
        <v>0</v>
      </c>
      <c t="n" s="7" r="H15">
        <v>8300</v>
      </c>
      <c t="n" s="6" r="J15">
        <v>0</v>
      </c>
      <c t="n" s="6" r="L15">
        <v>8314</v>
      </c>
    </row>
    <row spans="1:13" r="16">
      <c t="s" s="3" r="A16">
        <v>93</v>
      </c>
    </row>
    <row spans="1:13" r="17">
      <c t="s" s="4" r="A17">
        <v>87</v>
      </c>
      <c t="n" s="6" r="B17">
        <v>35738</v>
      </c>
      <c t="n" s="6" r="F17">
        <v>40314</v>
      </c>
      <c t="n" s="6" r="J17">
        <v>99185</v>
      </c>
      <c t="n" s="6" r="L17">
        <v>125081</v>
      </c>
    </row>
    <row spans="1:13" r="18">
      <c t="s" s="4" r="A18">
        <v>94</v>
      </c>
      <c t="n" s="6" r="B18">
        <v>11436</v>
      </c>
      <c t="n" s="6" r="F18">
        <v>10976</v>
      </c>
      <c t="n" s="6" r="J18">
        <v>34410</v>
      </c>
      <c t="n" s="6" r="L18">
        <v>32518</v>
      </c>
    </row>
    <row spans="1:13" r="19">
      <c t="s" s="4" r="A19">
        <v>515</v>
      </c>
      <c t="n" s="6" r="B19">
        <v>180221</v>
      </c>
      <c t="n" s="6" r="F19">
        <v>526802</v>
      </c>
      <c t="n" s="6" r="J19">
        <v>578147</v>
      </c>
      <c t="n" s="6" r="L19">
        <v>1805465</v>
      </c>
    </row>
    <row spans="1:13" r="20">
      <c t="s" s="4" r="A20">
        <v>516</v>
      </c>
      <c t="n" s="6" r="B20">
        <v>-26813</v>
      </c>
      <c t="s" s="4" r="C20">
        <v>364</v>
      </c>
      <c t="n" s="6" r="F20">
        <v>-314409</v>
      </c>
      <c t="s" s="4" r="G20">
        <v>366</v>
      </c>
      <c t="n" s="6" r="J20">
        <v>-150250</v>
      </c>
      <c t="s" s="4" r="K20">
        <v>517</v>
      </c>
      <c t="n" s="6" r="L20">
        <v>-1123526</v>
      </c>
      <c t="s" s="4" r="M20">
        <v>518</v>
      </c>
    </row>
    <row spans="1:13" r="21">
      <c t="s" s="4" r="A21">
        <v>519</v>
      </c>
      <c t="n" s="6" r="B21">
        <v>-8932</v>
      </c>
      <c t="n" s="6" r="F21">
        <v>-7643</v>
      </c>
      <c t="n" s="6" r="J21">
        <v>-26029</v>
      </c>
      <c t="n" s="6" r="L21">
        <v>-26637</v>
      </c>
    </row>
    <row spans="1:13" r="22">
      <c t="s" s="4" r="A22">
        <v>520</v>
      </c>
      <c t="n" s="6" r="B22">
        <v>154</v>
      </c>
      <c t="n" s="6" r="F22">
        <v>-7230</v>
      </c>
      <c t="n" s="6" r="J22">
        <v>823</v>
      </c>
      <c t="n" s="6" r="L22">
        <v>-6270</v>
      </c>
    </row>
    <row spans="1:13" r="23">
      <c t="s" s="4" r="A23">
        <v>101</v>
      </c>
      <c t="n" s="6" r="B23">
        <v>6969</v>
      </c>
      <c t="n" s="6" r="F23">
        <v>8250</v>
      </c>
      <c t="n" s="6" r="J23">
        <v>-4774</v>
      </c>
      <c t="n" s="6" r="L23">
        <v>12917</v>
      </c>
    </row>
    <row spans="1:13" r="24">
      <c t="s" s="4" r="A24">
        <v>521</v>
      </c>
      <c t="n" s="6" r="B24">
        <v>-10002</v>
      </c>
      <c t="n" s="6" r="F24">
        <v>-8286</v>
      </c>
      <c t="n" s="6" r="J24">
        <v>-30225</v>
      </c>
      <c t="n" s="6" r="L24">
        <v>-23482</v>
      </c>
    </row>
    <row spans="1:13" r="25">
      <c t="s" s="4" r="A25">
        <v>44</v>
      </c>
      <c t="n" s="6" r="B25">
        <v>3</v>
      </c>
      <c t="n" s="6" r="F25">
        <v>16</v>
      </c>
      <c t="n" s="6" r="J25">
        <v>-11</v>
      </c>
      <c t="n" s="6" r="L25">
        <v>38</v>
      </c>
    </row>
    <row spans="1:13" r="26">
      <c t="s" s="4" r="A26">
        <v>522</v>
      </c>
      <c t="n" s="6" r="B26">
        <v>-38621</v>
      </c>
      <c t="n" s="6" r="F26">
        <v>-329302</v>
      </c>
      <c t="n" s="6" r="J26">
        <v>-210466</v>
      </c>
      <c t="n" s="6" r="L26">
        <v>-1166960</v>
      </c>
    </row>
    <row spans="1:13" r="27">
      <c t="s" s="4" r="A27">
        <v>523</v>
      </c>
    </row>
    <row spans="1:13" r="28">
      <c t="s" s="3" r="A28">
        <v>81</v>
      </c>
    </row>
    <row spans="1:13" r="29">
      <c t="s" s="4" r="A29">
        <v>82</v>
      </c>
      <c t="n" s="6" r="B29">
        <v>78854</v>
      </c>
      <c t="n" s="6" r="F29">
        <v>96619</v>
      </c>
      <c t="n" s="6" r="J29">
        <v>206318</v>
      </c>
      <c t="n" s="6" r="L29">
        <v>309944</v>
      </c>
    </row>
    <row spans="1:13" r="30">
      <c t="s" s="4" r="A30">
        <v>83</v>
      </c>
      <c t="n" s="6" r="B30">
        <v>0</v>
      </c>
      <c t="n" s="6" r="F30">
        <v>0</v>
      </c>
      <c t="n" s="6" r="J30">
        <v>0</v>
      </c>
      <c t="n" s="6" r="L30">
        <v>0</v>
      </c>
    </row>
    <row spans="1:13" r="31">
      <c t="s" s="4" r="A31">
        <v>84</v>
      </c>
      <c t="n" s="6" r="B31">
        <v>0</v>
      </c>
      <c t="n" s="6" r="F31">
        <v>0</v>
      </c>
      <c t="n" s="6" r="J31">
        <v>0</v>
      </c>
      <c t="n" s="6" r="L31">
        <v>0</v>
      </c>
    </row>
    <row spans="1:13" r="32">
      <c t="s" s="4" r="A32">
        <v>85</v>
      </c>
      <c t="n" s="6" r="B32">
        <v>78854</v>
      </c>
      <c t="n" s="6" r="F32">
        <v>96619</v>
      </c>
      <c t="n" s="6" r="J32">
        <v>206318</v>
      </c>
      <c t="n" s="6" r="L32">
        <v>309944</v>
      </c>
    </row>
    <row spans="1:13" r="33">
      <c t="s" s="3" r="A33">
        <v>86</v>
      </c>
    </row>
    <row spans="1:13" r="34">
      <c t="s" s="4" r="A34">
        <v>87</v>
      </c>
      <c t="n" s="6" r="B34">
        <v>27710</v>
      </c>
      <c t="n" s="6" r="F34">
        <v>39942</v>
      </c>
      <c t="n" s="6" r="J34">
        <v>98070</v>
      </c>
      <c t="n" s="6" r="L34">
        <v>133502</v>
      </c>
    </row>
    <row spans="1:13" r="35">
      <c t="s" s="4" r="A35">
        <v>88</v>
      </c>
      <c t="n" s="6" r="B35">
        <v>27135</v>
      </c>
      <c t="n" s="6" r="F35">
        <v>57159</v>
      </c>
      <c t="n" s="6" r="J35">
        <v>89378</v>
      </c>
      <c t="n" s="6" r="L35">
        <v>202378</v>
      </c>
    </row>
    <row spans="1:13" r="36">
      <c t="s" s="4" r="A36">
        <v>229</v>
      </c>
      <c t="n" s="6" r="B36">
        <v>49443</v>
      </c>
      <c t="n" s="6" r="F36">
        <v>329924</v>
      </c>
      <c t="n" s="6" r="J36">
        <v>161563</v>
      </c>
      <c t="n" s="6" r="L36">
        <v>1141053</v>
      </c>
    </row>
    <row spans="1:13" r="37">
      <c t="s" s="3" r="A37">
        <v>90</v>
      </c>
    </row>
    <row spans="1:13" r="38">
      <c t="s" s="4" r="A38">
        <v>87</v>
      </c>
      <c t="n" s="6" r="B38">
        <v>0</v>
      </c>
      <c t="n" s="6" r="F38">
        <v>0</v>
      </c>
      <c t="n" s="6" r="J38">
        <v>0</v>
      </c>
      <c t="n" s="6" r="L38">
        <v>0</v>
      </c>
    </row>
    <row spans="1:13" r="39">
      <c t="s" s="4" r="A39">
        <v>91</v>
      </c>
      <c t="n" s="6" r="B39">
        <v>0</v>
      </c>
      <c t="n" s="6" r="F39">
        <v>0</v>
      </c>
      <c t="n" s="6" r="J39">
        <v>0</v>
      </c>
      <c t="n" s="6" r="L39">
        <v>0</v>
      </c>
    </row>
    <row spans="1:13" r="40">
      <c t="s" s="4" r="A40">
        <v>238</v>
      </c>
      <c t="n" s="6" r="F40">
        <v>0</v>
      </c>
      <c t="n" s="6" r="L40">
        <v>0</v>
      </c>
    </row>
    <row spans="1:13" r="41">
      <c t="s" s="3" r="A41">
        <v>93</v>
      </c>
    </row>
    <row spans="1:13" r="42">
      <c t="s" s="4" r="A42">
        <v>87</v>
      </c>
      <c t="n" s="6" r="B42">
        <v>0</v>
      </c>
      <c t="n" s="6" r="F42">
        <v>0</v>
      </c>
      <c t="n" s="6" r="J42">
        <v>0</v>
      </c>
      <c t="n" s="6" r="L42">
        <v>0</v>
      </c>
    </row>
    <row spans="1:13" r="43">
      <c t="s" s="4" r="A43">
        <v>94</v>
      </c>
      <c t="n" s="6" r="B43">
        <v>0</v>
      </c>
      <c t="n" s="6" r="F43">
        <v>0</v>
      </c>
      <c t="n" s="6" r="J43">
        <v>0</v>
      </c>
      <c t="n" s="6" r="L43">
        <v>0</v>
      </c>
    </row>
    <row spans="1:13" r="44">
      <c t="s" s="4" r="A44">
        <v>515</v>
      </c>
      <c t="n" s="6" r="B44">
        <v>104288</v>
      </c>
      <c t="n" s="6" r="F44">
        <v>427025</v>
      </c>
      <c t="n" s="6" r="J44">
        <v>349011</v>
      </c>
      <c t="n" s="6" r="L44">
        <v>1476933</v>
      </c>
    </row>
    <row spans="1:13" r="45">
      <c t="s" s="4" r="A45">
        <v>516</v>
      </c>
      <c t="n" s="6" r="B45">
        <v>-25434</v>
      </c>
      <c t="s" s="4" r="C45">
        <v>364</v>
      </c>
      <c t="n" s="6" r="F45">
        <v>-330406</v>
      </c>
      <c t="s" s="4" r="G45">
        <v>366</v>
      </c>
      <c t="n" s="6" r="J45">
        <v>-142693</v>
      </c>
      <c t="s" s="4" r="K45">
        <v>517</v>
      </c>
      <c t="n" s="6" r="L45">
        <v>-1166989</v>
      </c>
      <c t="s" s="4" r="M45">
        <v>518</v>
      </c>
    </row>
    <row spans="1:13" r="46">
      <c t="s" s="4" r="A46">
        <v>519</v>
      </c>
      <c t="n" s="6" r="B46">
        <v>0</v>
      </c>
      <c t="n" s="6" r="F46">
        <v>0</v>
      </c>
      <c t="n" s="6" r="J46">
        <v>0</v>
      </c>
      <c t="n" s="6" r="L46">
        <v>0</v>
      </c>
    </row>
    <row spans="1:13" r="47">
      <c t="s" s="4" r="A47">
        <v>520</v>
      </c>
      <c t="n" s="6" r="B47">
        <v>0</v>
      </c>
      <c t="n" s="6" r="F47">
        <v>0</v>
      </c>
      <c t="n" s="6" r="J47">
        <v>-324</v>
      </c>
      <c t="n" s="6" r="L47">
        <v>0</v>
      </c>
    </row>
    <row spans="1:13" r="48">
      <c t="s" s="4" r="A48">
        <v>101</v>
      </c>
      <c t="n" s="6" r="B48">
        <v>0</v>
      </c>
      <c t="n" s="6" r="F48">
        <v>0</v>
      </c>
      <c t="n" s="6" r="J48">
        <v>0</v>
      </c>
      <c t="n" s="6" r="L48">
        <v>0</v>
      </c>
    </row>
    <row spans="1:13" r="49">
      <c t="s" s="4" r="A49">
        <v>521</v>
      </c>
      <c t="n" s="6" r="B49">
        <v>0</v>
      </c>
      <c t="n" s="6" r="F49">
        <v>0</v>
      </c>
      <c t="n" s="6" r="J49">
        <v>0</v>
      </c>
      <c t="n" s="6" r="L49">
        <v>0</v>
      </c>
    </row>
    <row spans="1:13" r="50">
      <c t="s" s="4" r="A50">
        <v>44</v>
      </c>
      <c t="n" s="6" r="B50">
        <v>0</v>
      </c>
      <c t="n" s="6" r="F50">
        <v>0</v>
      </c>
      <c t="n" s="6" r="J50">
        <v>0</v>
      </c>
      <c t="n" s="6" r="L50">
        <v>0</v>
      </c>
    </row>
    <row spans="1:13" r="51">
      <c t="s" s="4" r="A51">
        <v>522</v>
      </c>
      <c t="n" s="6" r="B51">
        <v>-25434</v>
      </c>
      <c t="n" s="6" r="F51">
        <v>-330406</v>
      </c>
      <c t="n" s="6" r="J51">
        <v>-143017</v>
      </c>
      <c t="n" s="6" r="L51">
        <v>-1166989</v>
      </c>
    </row>
    <row spans="1:13" r="52">
      <c t="s" s="4" r="A52">
        <v>524</v>
      </c>
    </row>
    <row spans="1:13" r="53">
      <c t="s" s="3" r="A53">
        <v>81</v>
      </c>
    </row>
    <row spans="1:13" r="54">
      <c t="s" s="4" r="A54">
        <v>82</v>
      </c>
      <c t="n" s="6" r="B54">
        <v>0</v>
      </c>
      <c t="n" s="6" r="F54">
        <v>0</v>
      </c>
      <c t="n" s="6" r="J54">
        <v>0</v>
      </c>
      <c t="n" s="6" r="L54">
        <v>0</v>
      </c>
    </row>
    <row spans="1:13" r="55">
      <c t="s" s="4" r="A55">
        <v>83</v>
      </c>
      <c t="n" s="6" r="B55">
        <v>25819</v>
      </c>
      <c t="n" s="6" r="F55">
        <v>68426</v>
      </c>
      <c t="n" s="6" r="J55">
        <v>88786</v>
      </c>
      <c t="n" s="6" r="L55">
        <v>234177</v>
      </c>
    </row>
    <row spans="1:13" r="56">
      <c t="s" s="4" r="A56">
        <v>84</v>
      </c>
      <c t="n" s="6" r="B56">
        <v>0</v>
      </c>
      <c t="n" s="6" r="F56">
        <v>0</v>
      </c>
      <c t="n" s="6" r="J56">
        <v>0</v>
      </c>
      <c t="n" s="6" r="L56">
        <v>0</v>
      </c>
    </row>
    <row spans="1:13" r="57">
      <c t="s" s="4" r="A57">
        <v>85</v>
      </c>
      <c t="n" s="6" r="B57">
        <v>25819</v>
      </c>
      <c t="n" s="6" r="F57">
        <v>68426</v>
      </c>
      <c t="n" s="6" r="J57">
        <v>88786</v>
      </c>
      <c t="n" s="6" r="L57">
        <v>234177</v>
      </c>
    </row>
    <row spans="1:13" r="58">
      <c t="s" s="3" r="A58">
        <v>86</v>
      </c>
    </row>
    <row spans="1:13" r="59">
      <c t="s" s="4" r="A59">
        <v>87</v>
      </c>
      <c t="n" s="6" r="B59">
        <v>0</v>
      </c>
      <c t="n" s="6" r="F59">
        <v>0</v>
      </c>
      <c t="n" s="6" r="J59">
        <v>0</v>
      </c>
      <c t="n" s="6" r="L59">
        <v>0</v>
      </c>
    </row>
    <row spans="1:13" r="60">
      <c t="s" s="4" r="A60">
        <v>88</v>
      </c>
      <c t="n" s="6" r="B60">
        <v>0</v>
      </c>
      <c t="n" s="6" r="F60">
        <v>0</v>
      </c>
      <c t="n" s="6" r="J60">
        <v>0</v>
      </c>
      <c t="n" s="6" r="L60">
        <v>0</v>
      </c>
    </row>
    <row spans="1:13" r="61">
      <c t="s" s="4" r="A61">
        <v>229</v>
      </c>
      <c t="n" s="6" r="B61">
        <v>0</v>
      </c>
      <c t="n" s="6" r="F61">
        <v>0</v>
      </c>
      <c t="n" s="6" r="J61">
        <v>0</v>
      </c>
      <c t="n" s="6" r="L61">
        <v>0</v>
      </c>
    </row>
    <row spans="1:13" r="62">
      <c t="s" s="3" r="A62">
        <v>90</v>
      </c>
    </row>
    <row spans="1:13" r="63">
      <c t="s" s="4" r="A63">
        <v>87</v>
      </c>
      <c t="n" s="6" r="B63">
        <v>19137</v>
      </c>
      <c t="n" s="6" r="F63">
        <v>38671</v>
      </c>
      <c t="n" s="6" r="J63">
        <v>66489</v>
      </c>
      <c t="n" s="6" r="L63">
        <v>139114</v>
      </c>
    </row>
    <row spans="1:13" r="64">
      <c t="s" s="4" r="A64">
        <v>91</v>
      </c>
      <c t="n" s="6" r="B64">
        <v>11318</v>
      </c>
      <c t="n" s="6" r="F64">
        <v>14255</v>
      </c>
      <c t="n" s="6" r="J64">
        <v>34431</v>
      </c>
      <c t="n" s="6" r="L64">
        <v>42533</v>
      </c>
    </row>
    <row spans="1:13" r="65">
      <c t="s" s="4" r="A65">
        <v>238</v>
      </c>
      <c t="n" s="6" r="F65">
        <v>0</v>
      </c>
      <c t="n" s="6" r="L65">
        <v>8314</v>
      </c>
    </row>
    <row spans="1:13" r="66">
      <c t="s" s="3" r="A66">
        <v>93</v>
      </c>
    </row>
    <row spans="1:13" r="67">
      <c t="s" s="4" r="A67">
        <v>87</v>
      </c>
      <c t="n" s="6" r="B67">
        <v>0</v>
      </c>
      <c t="n" s="6" r="F67">
        <v>0</v>
      </c>
      <c t="n" s="6" r="J67">
        <v>0</v>
      </c>
      <c t="n" s="6" r="L67">
        <v>0</v>
      </c>
    </row>
    <row spans="1:13" r="68">
      <c t="s" s="4" r="A68">
        <v>94</v>
      </c>
      <c t="n" s="6" r="B68">
        <v>0</v>
      </c>
      <c t="n" s="6" r="F68">
        <v>0</v>
      </c>
      <c t="n" s="6" r="J68">
        <v>0</v>
      </c>
      <c t="n" s="6" r="L68">
        <v>0</v>
      </c>
    </row>
    <row spans="1:13" r="69">
      <c t="s" s="4" r="A69">
        <v>515</v>
      </c>
      <c t="n" s="6" r="B69">
        <v>30455</v>
      </c>
      <c t="n" s="6" r="F69">
        <v>52926</v>
      </c>
      <c t="n" s="6" r="J69">
        <v>100920</v>
      </c>
      <c t="n" s="6" r="L69">
        <v>189961</v>
      </c>
    </row>
    <row spans="1:13" r="70">
      <c t="s" s="4" r="A70">
        <v>516</v>
      </c>
      <c t="n" s="6" r="B70">
        <v>-4636</v>
      </c>
      <c t="s" s="4" r="C70">
        <v>364</v>
      </c>
      <c t="n" s="6" r="F70">
        <v>15500</v>
      </c>
      <c t="s" s="4" r="G70">
        <v>366</v>
      </c>
      <c t="n" s="6" r="J70">
        <v>-12134</v>
      </c>
      <c t="s" s="4" r="K70">
        <v>517</v>
      </c>
      <c t="n" s="6" r="L70">
        <v>44216</v>
      </c>
      <c t="s" s="4" r="M70">
        <v>518</v>
      </c>
    </row>
    <row spans="1:13" r="71">
      <c t="s" s="4" r="A71">
        <v>519</v>
      </c>
      <c t="n" s="6" r="B71">
        <v>0</v>
      </c>
      <c t="n" s="6" r="F71">
        <v>0</v>
      </c>
      <c t="n" s="6" r="J71">
        <v>0</v>
      </c>
      <c t="n" s="6" r="L71">
        <v>0</v>
      </c>
    </row>
    <row spans="1:13" r="72">
      <c t="s" s="4" r="A72">
        <v>520</v>
      </c>
      <c t="n" s="6" r="B72">
        <v>151</v>
      </c>
      <c t="n" s="6" r="F72">
        <v>-7230</v>
      </c>
      <c t="n" s="6" r="J72">
        <v>1467</v>
      </c>
      <c t="n" s="6" r="L72">
        <v>-6735</v>
      </c>
    </row>
    <row spans="1:13" r="73">
      <c t="s" s="4" r="A73">
        <v>101</v>
      </c>
      <c t="n" s="6" r="B73">
        <v>0</v>
      </c>
      <c t="n" s="6" r="F73">
        <v>0</v>
      </c>
      <c t="n" s="6" r="J73">
        <v>0</v>
      </c>
      <c t="n" s="6" r="L73">
        <v>0</v>
      </c>
    </row>
    <row spans="1:13" r="74">
      <c t="s" s="4" r="A74">
        <v>521</v>
      </c>
      <c t="n" s="6" r="B74">
        <v>0</v>
      </c>
      <c t="n" s="6" r="F74">
        <v>0</v>
      </c>
      <c t="n" s="6" r="J74">
        <v>0</v>
      </c>
      <c t="n" s="6" r="L74">
        <v>0</v>
      </c>
    </row>
    <row spans="1:13" r="75">
      <c t="s" s="4" r="A75">
        <v>44</v>
      </c>
      <c t="n" s="6" r="B75">
        <v>0</v>
      </c>
      <c t="n" s="6" r="F75">
        <v>0</v>
      </c>
      <c t="n" s="6" r="J75">
        <v>0</v>
      </c>
      <c t="n" s="6" r="L75">
        <v>0</v>
      </c>
    </row>
    <row spans="1:13" r="76">
      <c t="s" s="4" r="A76">
        <v>522</v>
      </c>
      <c t="n" s="6" r="B76">
        <v>-4485</v>
      </c>
      <c t="n" s="6" r="F76">
        <v>8270</v>
      </c>
      <c t="n" s="6" r="J76">
        <v>-10667</v>
      </c>
      <c t="n" s="6" r="L76">
        <v>37481</v>
      </c>
    </row>
    <row spans="1:13" r="77">
      <c t="s" s="4" r="A77">
        <v>525</v>
      </c>
    </row>
    <row spans="1:13" r="78">
      <c t="s" s="3" r="A78">
        <v>81</v>
      </c>
    </row>
    <row spans="1:13" r="79">
      <c t="s" s="4" r="A79">
        <v>82</v>
      </c>
      <c t="n" s="6" r="B79">
        <v>0</v>
      </c>
      <c t="n" s="6" r="F79">
        <v>0</v>
      </c>
      <c t="n" s="6" r="J79">
        <v>0</v>
      </c>
      <c t="n" s="6" r="L79">
        <v>0</v>
      </c>
    </row>
    <row spans="1:13" r="80">
      <c t="s" s="4" r="A80">
        <v>83</v>
      </c>
      <c t="n" s="6" r="B80">
        <v>0</v>
      </c>
      <c t="n" s="6" r="F80">
        <v>0</v>
      </c>
      <c t="n" s="6" r="J80">
        <v>0</v>
      </c>
      <c t="n" s="6" r="L80">
        <v>0</v>
      </c>
    </row>
    <row spans="1:13" r="81">
      <c t="s" s="4" r="A81">
        <v>84</v>
      </c>
      <c t="n" s="6" r="B81">
        <v>63090</v>
      </c>
      <c t="n" s="6" r="F81">
        <v>66836</v>
      </c>
      <c t="n" s="6" r="J81">
        <v>168668</v>
      </c>
      <c t="n" s="6" r="L81">
        <v>209803</v>
      </c>
    </row>
    <row spans="1:13" r="82">
      <c t="s" s="4" r="A82">
        <v>85</v>
      </c>
      <c t="n" s="6" r="B82">
        <v>63090</v>
      </c>
      <c t="n" s="6" r="F82">
        <v>66836</v>
      </c>
      <c t="n" s="6" r="J82">
        <v>168668</v>
      </c>
      <c t="n" s="6" r="L82">
        <v>209803</v>
      </c>
    </row>
    <row spans="1:13" r="83">
      <c t="s" s="3" r="A83">
        <v>86</v>
      </c>
    </row>
    <row spans="1:13" r="84">
      <c t="s" s="4" r="A84">
        <v>87</v>
      </c>
      <c t="n" s="6" r="B84">
        <v>0</v>
      </c>
      <c t="n" s="6" r="F84">
        <v>0</v>
      </c>
      <c t="n" s="6" r="J84">
        <v>0</v>
      </c>
      <c t="n" s="6" r="L84">
        <v>0</v>
      </c>
    </row>
    <row spans="1:13" r="85">
      <c t="s" s="4" r="A85">
        <v>88</v>
      </c>
      <c t="n" s="6" r="B85">
        <v>0</v>
      </c>
      <c t="n" s="6" r="F85">
        <v>0</v>
      </c>
      <c t="n" s="6" r="J85">
        <v>0</v>
      </c>
      <c t="n" s="6" r="L85">
        <v>0</v>
      </c>
    </row>
    <row spans="1:13" r="86">
      <c t="s" s="4" r="A86">
        <v>229</v>
      </c>
      <c t="n" s="6" r="B86">
        <v>0</v>
      </c>
      <c t="n" s="6" r="F86">
        <v>0</v>
      </c>
      <c t="n" s="6" r="J86">
        <v>0</v>
      </c>
      <c t="n" s="6" r="L86">
        <v>0</v>
      </c>
    </row>
    <row spans="1:13" r="87">
      <c t="s" s="3" r="A87">
        <v>90</v>
      </c>
    </row>
    <row spans="1:13" r="88">
      <c t="s" s="4" r="A88">
        <v>87</v>
      </c>
      <c t="n" s="6" r="B88">
        <v>0</v>
      </c>
      <c t="n" s="6" r="F88">
        <v>0</v>
      </c>
      <c t="n" s="6" r="J88">
        <v>0</v>
      </c>
      <c t="n" s="6" r="L88">
        <v>0</v>
      </c>
    </row>
    <row spans="1:13" r="89">
      <c t="s" s="4" r="A89">
        <v>91</v>
      </c>
      <c t="n" s="6" r="B89">
        <v>0</v>
      </c>
      <c t="n" s="6" r="F89">
        <v>0</v>
      </c>
      <c t="n" s="6" r="J89">
        <v>0</v>
      </c>
      <c t="n" s="6" r="L89">
        <v>0</v>
      </c>
    </row>
    <row spans="1:13" r="90">
      <c t="s" s="4" r="A90">
        <v>238</v>
      </c>
      <c t="n" s="6" r="F90">
        <v>0</v>
      </c>
      <c t="n" s="6" r="L90">
        <v>0</v>
      </c>
    </row>
    <row spans="1:13" r="91">
      <c t="s" s="3" r="A91">
        <v>93</v>
      </c>
    </row>
    <row spans="1:13" r="92">
      <c t="s" s="4" r="A92">
        <v>87</v>
      </c>
      <c t="n" s="6" r="B92">
        <v>48397</v>
      </c>
      <c t="n" s="6" r="F92">
        <v>55136</v>
      </c>
      <c t="n" s="6" r="J92">
        <v>129681</v>
      </c>
      <c t="n" s="6" r="L92">
        <v>174342</v>
      </c>
    </row>
    <row spans="1:13" r="93">
      <c t="s" s="4" r="A93">
        <v>94</v>
      </c>
      <c t="n" s="6" r="B93">
        <v>11436</v>
      </c>
      <c t="n" s="6" r="F93">
        <v>10976</v>
      </c>
      <c t="n" s="6" r="J93">
        <v>34410</v>
      </c>
      <c t="n" s="6" r="L93">
        <v>32518</v>
      </c>
    </row>
    <row spans="1:13" r="94">
      <c t="s" s="4" r="A94">
        <v>515</v>
      </c>
      <c t="n" s="6" r="B94">
        <v>59833</v>
      </c>
      <c t="n" s="6" r="F94">
        <v>66112</v>
      </c>
      <c t="n" s="6" r="J94">
        <v>164091</v>
      </c>
      <c t="n" s="6" r="L94">
        <v>206860</v>
      </c>
    </row>
    <row spans="1:13" r="95">
      <c t="s" s="4" r="A95">
        <v>516</v>
      </c>
      <c t="n" s="6" r="B95">
        <v>3257</v>
      </c>
      <c t="s" s="4" r="C95">
        <v>364</v>
      </c>
      <c t="n" s="6" r="F95">
        <v>724</v>
      </c>
      <c t="s" s="4" r="G95">
        <v>366</v>
      </c>
      <c t="n" s="6" r="J95">
        <v>4577</v>
      </c>
      <c t="s" s="4" r="K95">
        <v>517</v>
      </c>
      <c t="n" s="6" r="L95">
        <v>2943</v>
      </c>
      <c t="s" s="4" r="M95">
        <v>518</v>
      </c>
    </row>
    <row spans="1:13" r="96">
      <c t="s" s="4" r="A96">
        <v>519</v>
      </c>
      <c t="n" s="6" r="B96">
        <v>0</v>
      </c>
      <c t="n" s="6" r="F96">
        <v>0</v>
      </c>
      <c t="n" s="6" r="J96">
        <v>0</v>
      </c>
      <c t="n" s="6" r="L96">
        <v>0</v>
      </c>
    </row>
    <row spans="1:13" r="97">
      <c t="s" s="4" r="A97">
        <v>520</v>
      </c>
      <c t="n" s="6" r="B97">
        <v>0</v>
      </c>
      <c t="n" s="6" r="F97">
        <v>0</v>
      </c>
      <c t="n" s="6" r="J97">
        <v>-302</v>
      </c>
      <c t="n" s="6" r="L97">
        <v>465</v>
      </c>
    </row>
    <row spans="1:13" r="98">
      <c t="s" s="4" r="A98">
        <v>101</v>
      </c>
      <c t="n" s="6" r="B98">
        <v>0</v>
      </c>
      <c t="n" s="6" r="F98">
        <v>0</v>
      </c>
      <c t="n" s="6" r="J98">
        <v>0</v>
      </c>
      <c t="n" s="6" r="L98">
        <v>0</v>
      </c>
    </row>
    <row spans="1:13" r="99">
      <c t="s" s="4" r="A99">
        <v>521</v>
      </c>
      <c t="n" s="6" r="B99">
        <v>0</v>
      </c>
      <c t="n" s="6" r="F99">
        <v>0</v>
      </c>
      <c t="n" s="6" r="J99">
        <v>0</v>
      </c>
      <c t="n" s="6" r="L99">
        <v>0</v>
      </c>
    </row>
    <row spans="1:13" r="100">
      <c t="s" s="4" r="A100">
        <v>44</v>
      </c>
      <c t="n" s="6" r="B100">
        <v>0</v>
      </c>
      <c t="n" s="6" r="F100">
        <v>0</v>
      </c>
      <c t="n" s="6" r="J100">
        <v>0</v>
      </c>
      <c t="n" s="6" r="L100">
        <v>0</v>
      </c>
    </row>
    <row spans="1:13" r="101">
      <c t="s" s="4" r="A101">
        <v>522</v>
      </c>
      <c t="n" s="6" r="B101">
        <v>3257</v>
      </c>
      <c t="n" s="6" r="F101">
        <v>724</v>
      </c>
      <c t="n" s="6" r="J101">
        <v>4275</v>
      </c>
      <c t="n" s="6" r="L101">
        <v>3408</v>
      </c>
    </row>
    <row spans="1:13" r="102">
      <c t="s" s="4" r="A102">
        <v>526</v>
      </c>
    </row>
    <row spans="1:13" r="103">
      <c t="s" s="3" r="A103">
        <v>81</v>
      </c>
    </row>
    <row spans="1:13" r="104">
      <c t="s" s="4" r="A104">
        <v>82</v>
      </c>
      <c t="n" s="6" r="B104">
        <v>0</v>
      </c>
      <c t="n" s="6" r="F104">
        <v>0</v>
      </c>
      <c t="n" s="6" r="J104">
        <v>0</v>
      </c>
      <c t="n" s="6" r="L104">
        <v>0</v>
      </c>
    </row>
    <row spans="1:13" r="105">
      <c t="s" s="4" r="A105">
        <v>83</v>
      </c>
      <c t="n" s="6" r="B105">
        <v>0</v>
      </c>
      <c t="n" s="6" r="F105">
        <v>0</v>
      </c>
      <c t="n" s="6" r="J105">
        <v>0</v>
      </c>
      <c t="n" s="6" r="L105">
        <v>0</v>
      </c>
    </row>
    <row spans="1:13" r="106">
      <c t="s" s="4" r="A106">
        <v>84</v>
      </c>
      <c t="n" s="6" r="B106">
        <v>0</v>
      </c>
      <c t="n" s="6" r="F106">
        <v>0</v>
      </c>
      <c t="n" s="6" r="J106">
        <v>0</v>
      </c>
      <c t="n" s="6" r="L106">
        <v>0</v>
      </c>
    </row>
    <row spans="1:13" r="107">
      <c t="s" s="4" r="A107">
        <v>85</v>
      </c>
      <c t="n" s="6" r="B107">
        <v>0</v>
      </c>
      <c t="n" s="6" r="F107">
        <v>0</v>
      </c>
      <c t="n" s="6" r="J107">
        <v>0</v>
      </c>
      <c t="n" s="6" r="L107">
        <v>0</v>
      </c>
    </row>
    <row spans="1:13" r="108">
      <c t="s" s="3" r="A108">
        <v>86</v>
      </c>
    </row>
    <row spans="1:13" r="109">
      <c t="s" s="4" r="A109">
        <v>87</v>
      </c>
      <c t="n" s="6" r="B109">
        <v>0</v>
      </c>
      <c t="n" s="6" r="F109">
        <v>0</v>
      </c>
      <c t="n" s="6" r="J109">
        <v>0</v>
      </c>
      <c t="n" s="6" r="L109">
        <v>0</v>
      </c>
    </row>
    <row spans="1:13" r="110">
      <c t="s" s="4" r="A110">
        <v>88</v>
      </c>
      <c t="n" s="6" r="B110">
        <v>0</v>
      </c>
      <c t="n" s="6" r="F110">
        <v>0</v>
      </c>
      <c t="n" s="6" r="J110">
        <v>0</v>
      </c>
      <c t="n" s="6" r="L110">
        <v>0</v>
      </c>
    </row>
    <row spans="1:13" r="111">
      <c t="s" s="4" r="A111">
        <v>229</v>
      </c>
      <c t="n" s="6" r="B111">
        <v>0</v>
      </c>
      <c t="n" s="6" r="F111">
        <v>0</v>
      </c>
      <c t="n" s="6" r="J111">
        <v>0</v>
      </c>
      <c t="n" s="6" r="L111">
        <v>0</v>
      </c>
    </row>
    <row spans="1:13" r="112">
      <c t="s" s="3" r="A112">
        <v>90</v>
      </c>
    </row>
    <row spans="1:13" r="113">
      <c t="s" s="4" r="A113">
        <v>87</v>
      </c>
      <c t="n" s="6" r="B113">
        <v>0</v>
      </c>
      <c t="n" s="6" r="F113">
        <v>0</v>
      </c>
      <c t="n" s="6" r="J113">
        <v>0</v>
      </c>
      <c t="n" s="6" r="L113">
        <v>0</v>
      </c>
    </row>
    <row spans="1:13" r="114">
      <c t="s" s="4" r="A114">
        <v>91</v>
      </c>
      <c t="n" s="6" r="B114">
        <v>0</v>
      </c>
      <c t="n" s="6" r="F114">
        <v>0</v>
      </c>
      <c t="n" s="6" r="J114">
        <v>0</v>
      </c>
      <c t="n" s="6" r="L114">
        <v>0</v>
      </c>
    </row>
    <row spans="1:13" r="115">
      <c t="s" s="4" r="A115">
        <v>238</v>
      </c>
      <c t="n" s="6" r="F115">
        <v>0</v>
      </c>
      <c t="n" s="6" r="L115">
        <v>0</v>
      </c>
    </row>
    <row spans="1:13" r="116">
      <c t="s" s="3" r="A116">
        <v>93</v>
      </c>
    </row>
    <row spans="1:13" r="117">
      <c t="s" s="4" r="A117">
        <v>87</v>
      </c>
      <c t="n" s="6" r="B117">
        <v>0</v>
      </c>
      <c t="n" s="6" r="F117">
        <v>0</v>
      </c>
      <c t="n" s="6" r="J117">
        <v>0</v>
      </c>
      <c t="n" s="6" r="L117">
        <v>0</v>
      </c>
    </row>
    <row spans="1:13" r="118">
      <c t="s" s="4" r="A118">
        <v>94</v>
      </c>
      <c t="n" s="6" r="B118">
        <v>0</v>
      </c>
      <c t="n" s="6" r="F118">
        <v>0</v>
      </c>
      <c t="n" s="6" r="J118">
        <v>0</v>
      </c>
      <c t="n" s="6" r="L118">
        <v>0</v>
      </c>
    </row>
    <row spans="1:13" r="119">
      <c t="s" s="4" r="A119">
        <v>515</v>
      </c>
      <c t="n" s="6" r="B119">
        <v>0</v>
      </c>
      <c t="n" s="6" r="F119">
        <v>0</v>
      </c>
      <c t="n" s="6" r="J119">
        <v>0</v>
      </c>
      <c t="n" s="6" r="L119">
        <v>0</v>
      </c>
    </row>
    <row spans="1:13" r="120">
      <c t="s" s="4" r="A120">
        <v>516</v>
      </c>
      <c t="n" s="6" r="B120">
        <v>0</v>
      </c>
      <c t="s" s="4" r="C120">
        <v>364</v>
      </c>
      <c t="n" s="6" r="F120">
        <v>0</v>
      </c>
      <c t="s" s="4" r="G120">
        <v>366</v>
      </c>
      <c t="n" s="6" r="J120">
        <v>0</v>
      </c>
      <c t="s" s="4" r="K120">
        <v>517</v>
      </c>
      <c t="n" s="6" r="L120">
        <v>0</v>
      </c>
      <c t="s" s="4" r="M120">
        <v>518</v>
      </c>
    </row>
    <row spans="1:13" r="121">
      <c t="s" s="4" r="A121">
        <v>519</v>
      </c>
      <c t="n" s="6" r="B121">
        <v>-8932</v>
      </c>
      <c t="n" s="6" r="F121">
        <v>-7643</v>
      </c>
      <c t="n" s="6" r="J121">
        <v>-26029</v>
      </c>
      <c t="n" s="6" r="L121">
        <v>-26637</v>
      </c>
    </row>
    <row spans="1:13" r="122">
      <c t="s" s="4" r="A122">
        <v>520</v>
      </c>
      <c t="n" s="6" r="B122">
        <v>3</v>
      </c>
      <c t="n" s="6" r="F122">
        <v>0</v>
      </c>
      <c t="n" s="6" r="J122">
        <v>-18</v>
      </c>
      <c t="n" s="6" r="L122">
        <v>0</v>
      </c>
    </row>
    <row spans="1:13" r="123">
      <c t="s" s="4" r="A123">
        <v>101</v>
      </c>
      <c t="n" s="6" r="B123">
        <v>6969</v>
      </c>
      <c t="n" s="6" r="F123">
        <v>8250</v>
      </c>
      <c t="n" s="6" r="J123">
        <v>-4774</v>
      </c>
      <c t="n" s="6" r="L123">
        <v>12917</v>
      </c>
    </row>
    <row spans="1:13" r="124">
      <c t="s" s="4" r="A124">
        <v>521</v>
      </c>
      <c t="n" s="6" r="B124">
        <v>-10002</v>
      </c>
      <c t="n" s="6" r="F124">
        <v>-8286</v>
      </c>
      <c t="n" s="6" r="J124">
        <v>-30225</v>
      </c>
      <c t="n" s="6" r="L124">
        <v>-23482</v>
      </c>
    </row>
    <row spans="1:13" r="125">
      <c t="s" s="4" r="A125">
        <v>44</v>
      </c>
      <c t="n" s="6" r="B125">
        <v>3</v>
      </c>
      <c t="n" s="6" r="F125">
        <v>16</v>
      </c>
      <c t="n" s="6" r="J125">
        <v>-11</v>
      </c>
      <c t="n" s="6" r="L125">
        <v>38</v>
      </c>
    </row>
    <row spans="1:13" r="126">
      <c t="s" s="4" r="A126">
        <v>522</v>
      </c>
      <c t="n" s="6" r="B126">
        <v>-11959</v>
      </c>
      <c t="n" s="6" r="F126">
        <v>-7663</v>
      </c>
      <c t="n" s="6" r="J126">
        <v>-61057</v>
      </c>
      <c t="n" s="6" r="L126">
        <v>-37164</v>
      </c>
    </row>
    <row spans="1:13" r="127">
      <c t="s" s="4" r="A127">
        <v>527</v>
      </c>
    </row>
    <row spans="1:13" r="128">
      <c t="s" s="3" r="A128">
        <v>81</v>
      </c>
    </row>
    <row spans="1:13" r="129">
      <c t="s" s="4" r="A129">
        <v>82</v>
      </c>
      <c t="n" s="6" r="B129">
        <v>0</v>
      </c>
      <c t="n" s="6" r="F129">
        <v>0</v>
      </c>
      <c t="n" s="6" r="J129">
        <v>0</v>
      </c>
      <c t="n" s="6" r="L129">
        <v>0</v>
      </c>
    </row>
    <row spans="1:13" r="130">
      <c t="s" s="4" r="A130">
        <v>83</v>
      </c>
      <c t="n" s="6" r="B130">
        <v>0</v>
      </c>
      <c t="n" s="6" r="F130">
        <v>-3404</v>
      </c>
      <c t="n" s="6" r="J130">
        <v>0</v>
      </c>
      <c t="n" s="6" r="L130">
        <v>-19063</v>
      </c>
    </row>
    <row spans="1:13" r="131">
      <c t="s" s="4" r="A131">
        <v>84</v>
      </c>
      <c t="n" s="6" r="B131">
        <v>-14355</v>
      </c>
      <c t="n" s="6" r="F131">
        <v>-16084</v>
      </c>
      <c t="n" s="6" r="J131">
        <v>-35875</v>
      </c>
      <c t="n" s="6" r="L131">
        <v>-52922</v>
      </c>
    </row>
    <row spans="1:13" r="132">
      <c t="s" s="4" r="A132">
        <v>85</v>
      </c>
      <c t="n" s="6" r="B132">
        <v>-14355</v>
      </c>
      <c t="n" s="6" r="F132">
        <v>-19488</v>
      </c>
      <c t="n" s="6" r="J132">
        <v>-35875</v>
      </c>
      <c t="n" s="6" r="L132">
        <v>-71985</v>
      </c>
    </row>
    <row spans="1:13" r="133">
      <c t="s" s="3" r="A133">
        <v>86</v>
      </c>
    </row>
    <row spans="1:13" r="134">
      <c t="s" s="4" r="A134">
        <v>87</v>
      </c>
      <c t="n" s="6" r="B134">
        <v>-1696</v>
      </c>
      <c t="n" s="6" r="F134">
        <v>-1254</v>
      </c>
      <c t="n" s="6" r="J134">
        <v>-5379</v>
      </c>
      <c t="n" s="6" r="L134">
        <v>-3631</v>
      </c>
    </row>
    <row spans="1:13" r="135">
      <c t="s" s="4" r="A135">
        <v>88</v>
      </c>
      <c t="n" s="6" r="B135">
        <v>0</v>
      </c>
      <c t="n" s="6" r="F135">
        <v>0</v>
      </c>
      <c t="n" s="6" r="J135">
        <v>0</v>
      </c>
      <c t="n" s="6" r="L135">
        <v>0</v>
      </c>
    </row>
    <row spans="1:13" r="136">
      <c t="s" s="4" r="A136">
        <v>229</v>
      </c>
      <c t="n" s="6" r="B136">
        <v>0</v>
      </c>
      <c t="n" s="6" r="F136">
        <v>0</v>
      </c>
      <c t="n" s="6" r="J136">
        <v>0</v>
      </c>
      <c t="n" s="6" r="L136">
        <v>0</v>
      </c>
    </row>
    <row spans="1:13" r="137">
      <c t="s" s="3" r="A137">
        <v>90</v>
      </c>
    </row>
    <row spans="1:13" r="138">
      <c t="s" s="4" r="A138">
        <v>87</v>
      </c>
      <c t="n" s="6" r="B138">
        <v>0</v>
      </c>
      <c t="n" s="6" r="F138">
        <v>-3185</v>
      </c>
      <c t="n" s="6" r="J138">
        <v>0</v>
      </c>
      <c t="n" s="6" r="L138">
        <v>-15397</v>
      </c>
    </row>
    <row spans="1:13" r="139">
      <c t="s" s="4" r="A139">
        <v>91</v>
      </c>
      <c t="n" s="6" r="B139">
        <v>0</v>
      </c>
      <c t="n" s="6" r="F139">
        <v>0</v>
      </c>
      <c t="n" s="6" r="J139">
        <v>0</v>
      </c>
      <c t="n" s="6" r="L139">
        <v>0</v>
      </c>
    </row>
    <row spans="1:13" r="140">
      <c t="s" s="4" r="A140">
        <v>238</v>
      </c>
      <c t="n" s="6" r="F140">
        <v>0</v>
      </c>
      <c t="n" s="6" r="L140">
        <v>0</v>
      </c>
    </row>
    <row spans="1:13" r="141">
      <c t="s" s="3" r="A141">
        <v>93</v>
      </c>
    </row>
    <row spans="1:13" r="142">
      <c t="s" s="4" r="A142">
        <v>87</v>
      </c>
      <c t="n" s="6" r="B142">
        <v>-12659</v>
      </c>
      <c t="n" s="6" r="F142">
        <v>-14822</v>
      </c>
      <c t="n" s="6" r="J142">
        <v>-30496</v>
      </c>
      <c t="n" s="6" r="L142">
        <v>-49261</v>
      </c>
    </row>
    <row spans="1:13" r="143">
      <c t="s" s="4" r="A143">
        <v>94</v>
      </c>
      <c t="n" s="6" r="B143">
        <v>0</v>
      </c>
      <c t="n" s="6" r="F143">
        <v>0</v>
      </c>
      <c t="n" s="6" r="J143">
        <v>0</v>
      </c>
      <c t="n" s="6" r="L143">
        <v>0</v>
      </c>
    </row>
    <row spans="1:13" r="144">
      <c t="s" s="4" r="A144">
        <v>515</v>
      </c>
      <c t="n" s="6" r="B144">
        <v>-14355</v>
      </c>
      <c t="n" s="6" r="F144">
        <v>-19261</v>
      </c>
      <c t="n" s="6" r="J144">
        <v>-35875</v>
      </c>
      <c t="n" s="6" r="L144">
        <v>-68289</v>
      </c>
    </row>
    <row spans="1:13" r="145">
      <c t="s" s="4" r="A145">
        <v>516</v>
      </c>
      <c t="n" s="6" r="B145">
        <v>0</v>
      </c>
      <c t="s" s="4" r="C145">
        <v>364</v>
      </c>
      <c t="n" s="6" r="F145">
        <v>-227</v>
      </c>
      <c t="s" s="4" r="G145">
        <v>366</v>
      </c>
      <c t="n" s="6" r="J145">
        <v>0</v>
      </c>
      <c t="s" s="4" r="K145">
        <v>517</v>
      </c>
      <c t="n" s="6" r="L145">
        <v>-3696</v>
      </c>
      <c t="s" s="4" r="M145">
        <v>518</v>
      </c>
    </row>
    <row spans="1:13" r="146">
      <c t="s" s="4" r="A146">
        <v>519</v>
      </c>
      <c t="n" s="6" r="B146">
        <v>0</v>
      </c>
      <c t="n" s="6" r="F146">
        <v>0</v>
      </c>
      <c t="n" s="6" r="J146">
        <v>0</v>
      </c>
      <c t="n" s="6" r="L146">
        <v>0</v>
      </c>
    </row>
    <row spans="1:13" r="147">
      <c t="s" s="4" r="A147">
        <v>520</v>
      </c>
      <c t="n" s="6" r="B147">
        <v>0</v>
      </c>
      <c t="n" s="6" r="F147">
        <v>0</v>
      </c>
      <c t="n" s="6" r="J147">
        <v>0</v>
      </c>
      <c t="n" s="6" r="L147">
        <v>0</v>
      </c>
    </row>
    <row spans="1:13" r="148">
      <c t="s" s="4" r="A148">
        <v>101</v>
      </c>
      <c t="n" s="6" r="B148">
        <v>0</v>
      </c>
      <c t="n" s="6" r="F148">
        <v>0</v>
      </c>
      <c t="n" s="6" r="J148">
        <v>0</v>
      </c>
      <c t="n" s="6" r="L148">
        <v>0</v>
      </c>
    </row>
    <row spans="1:13" r="149">
      <c t="s" s="4" r="A149">
        <v>521</v>
      </c>
      <c t="n" s="6" r="B149">
        <v>0</v>
      </c>
      <c t="n" s="6" r="F149">
        <v>0</v>
      </c>
      <c t="n" s="6" r="J149">
        <v>0</v>
      </c>
      <c t="n" s="6" r="L149">
        <v>0</v>
      </c>
    </row>
    <row spans="1:13" r="150">
      <c t="s" s="4" r="A150">
        <v>44</v>
      </c>
      <c t="n" s="6" r="B150">
        <v>0</v>
      </c>
      <c t="n" s="6" r="F150">
        <v>0</v>
      </c>
      <c t="n" s="6" r="J150">
        <v>0</v>
      </c>
      <c t="n" s="6" r="L150">
        <v>0</v>
      </c>
    </row>
    <row spans="1:13" r="151">
      <c t="s" s="4" r="A151">
        <v>522</v>
      </c>
      <c t="n" s="7" r="B151">
        <v>0</v>
      </c>
      <c t="n" s="7" r="F151">
        <v>-227</v>
      </c>
      <c t="n" s="7" r="J151">
        <v>0</v>
      </c>
      <c t="n" s="7" r="L151">
        <v>-3696</v>
      </c>
    </row>
    <row spans="1:13" r="152">
      <c t="n" r="A152"/>
    </row>
    <row spans="1:13" r="153">
      <c t="s" s="4" r="A153">
        <v>364</v>
      </c>
      <c t="s" s="4" r="B153">
        <v>528</v>
      </c>
    </row>
    <row spans="1:13" r="154">
      <c t="s" s="4" r="A154">
        <v>366</v>
      </c>
      <c t="s" s="4" r="B154">
        <v>529</v>
      </c>
    </row>
    <row spans="1:13" r="155">
      <c t="s" s="4" r="A155">
        <v>517</v>
      </c>
      <c t="s" s="4" r="B155">
        <v>530</v>
      </c>
    </row>
    <row spans="1:13" r="156">
      <c t="s" s="4" r="A156">
        <v>518</v>
      </c>
      <c t="s" s="4" r="B156">
        <v>531</v>
      </c>
    </row>
  </sheetData>
  <mergeCells count="12">
    <mergeCell ref="A1:A2"/>
    <mergeCell ref="B1:I1"/>
    <mergeCell ref="J1:M1"/>
    <mergeCell ref="B2:C2"/>
    <mergeCell ref="F2:G2"/>
    <mergeCell ref="J2:K2"/>
    <mergeCell ref="L2:M2"/>
    <mergeCell ref="A152:M152"/>
    <mergeCell ref="B153:M153"/>
    <mergeCell ref="B154:M154"/>
    <mergeCell ref="B155:M155"/>
    <mergeCell ref="B156:M15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80</v>
      </c>
    </row>
    <row spans="1:3" r="3">
      <c t="s" s="3" r="A3">
        <v>113</v>
      </c>
    </row>
    <row spans="1:3" r="4">
      <c t="s" s="4" r="A4">
        <v>108</v>
      </c>
      <c t="n" s="7" r="B4">
        <v>-137307</v>
      </c>
      <c t="n" s="7" r="C4">
        <v>-728024</v>
      </c>
    </row>
    <row spans="1:3" r="5">
      <c t="s" s="3" r="A5">
        <v>114</v>
      </c>
    </row>
    <row spans="1:3" r="6">
      <c t="s" s="4" r="A6">
        <v>88</v>
      </c>
      <c t="n" s="6" r="B6">
        <v>160023</v>
      </c>
      <c t="n" s="6" r="C6">
        <v>279739</v>
      </c>
    </row>
    <row spans="1:3" r="7">
      <c t="s" s="4" r="A7">
        <v>115</v>
      </c>
      <c t="n" s="6" r="B7">
        <v>161563</v>
      </c>
      <c t="n" s="6" r="C7">
        <v>1149367</v>
      </c>
    </row>
    <row spans="1:3" r="8">
      <c t="s" s="4" r="A8">
        <v>116</v>
      </c>
      <c t="n" s="6" r="B8">
        <v>4774</v>
      </c>
      <c t="n" s="6" r="C8">
        <v>-12917</v>
      </c>
    </row>
    <row spans="1:3" r="9">
      <c t="s" s="4" r="A9">
        <v>117</v>
      </c>
      <c t="n" s="6" r="B9">
        <v>11735</v>
      </c>
      <c t="n" s="6" r="C9">
        <v>32156</v>
      </c>
    </row>
    <row spans="1:3" r="10">
      <c t="s" s="4" r="A10">
        <v>118</v>
      </c>
      <c t="n" s="6" r="B10">
        <v>-73159</v>
      </c>
      <c t="n" s="6" r="C10">
        <v>-437220</v>
      </c>
    </row>
    <row spans="1:3" r="11">
      <c t="s" s="4" r="A11">
        <v>96</v>
      </c>
      <c t="n" s="6" r="B11">
        <v>-1100</v>
      </c>
      <c t="n" s="6" r="C11">
        <v>6270</v>
      </c>
    </row>
    <row spans="1:3" r="12">
      <c t="s" s="4" r="A12">
        <v>119</v>
      </c>
      <c t="n" s="6" r="B12">
        <v>10664</v>
      </c>
      <c t="n" s="6" r="C12">
        <v>12514</v>
      </c>
    </row>
    <row spans="1:3" r="13">
      <c t="s" s="4" r="A13">
        <v>120</v>
      </c>
      <c t="n" s="6" r="B13">
        <v>-3055</v>
      </c>
      <c t="n" s="6" r="C13">
        <v>1834</v>
      </c>
    </row>
    <row spans="1:3" r="14">
      <c t="s" s="3" r="A14">
        <v>121</v>
      </c>
    </row>
    <row spans="1:3" r="15">
      <c t="s" s="4" r="A15">
        <v>122</v>
      </c>
      <c t="n" s="6" r="B15">
        <v>759</v>
      </c>
      <c t="n" s="6" r="C15">
        <v>84098</v>
      </c>
    </row>
    <row spans="1:3" r="16">
      <c t="s" s="4" r="A16">
        <v>53</v>
      </c>
      <c t="n" s="6" r="B16">
        <v>26940</v>
      </c>
      <c t="n" s="6" r="C16">
        <v>-4432</v>
      </c>
    </row>
    <row spans="1:3" r="17">
      <c t="s" s="4" r="A17">
        <v>123</v>
      </c>
      <c t="n" s="6" r="B17">
        <v>231</v>
      </c>
      <c t="n" s="6" r="C17">
        <v>-2114</v>
      </c>
    </row>
    <row spans="1:3" r="18">
      <c t="s" s="4" r="A18">
        <v>124</v>
      </c>
      <c t="n" s="6" r="B18">
        <v>14073</v>
      </c>
      <c t="n" s="6" r="C18">
        <v>-363</v>
      </c>
    </row>
    <row spans="1:3" r="19">
      <c t="s" s="4" r="A19">
        <v>125</v>
      </c>
      <c t="n" s="6" r="B19">
        <v>20636</v>
      </c>
      <c t="n" s="6" r="C19">
        <v>-4975</v>
      </c>
    </row>
    <row spans="1:3" r="20">
      <c t="s" s="4" r="A20">
        <v>120</v>
      </c>
      <c t="n" s="6" r="B20">
        <v>985</v>
      </c>
      <c t="n" s="6" r="C20">
        <v>5549</v>
      </c>
    </row>
    <row spans="1:3" r="21">
      <c t="s" s="4" r="A21">
        <v>126</v>
      </c>
      <c t="n" s="6" r="B21">
        <v>197762</v>
      </c>
      <c t="n" s="6" r="C21">
        <v>381482</v>
      </c>
    </row>
    <row spans="1:3" r="22">
      <c t="s" s="3" r="A22">
        <v>127</v>
      </c>
    </row>
    <row spans="1:3" r="23">
      <c t="s" s="4" r="A23">
        <v>128</v>
      </c>
      <c t="n" s="6" r="B23">
        <v>-154558</v>
      </c>
      <c t="n" s="6" r="C23">
        <v>-484028</v>
      </c>
    </row>
    <row spans="1:3" r="24">
      <c t="s" s="4" r="A24">
        <v>129</v>
      </c>
      <c t="n" s="6" r="B24">
        <v>46880</v>
      </c>
      <c t="n" s="6" r="C24">
        <v>9838</v>
      </c>
    </row>
    <row spans="1:3" r="25">
      <c t="s" s="4" r="A25">
        <v>44</v>
      </c>
      <c t="n" s="6" r="B25">
        <v>169</v>
      </c>
      <c t="n" s="6" r="C25">
        <v>0</v>
      </c>
    </row>
    <row spans="1:3" r="26">
      <c t="s" s="4" r="A26">
        <v>130</v>
      </c>
      <c t="n" s="6" r="B26">
        <v>-107509</v>
      </c>
      <c t="n" s="6" r="C26">
        <v>-474190</v>
      </c>
    </row>
    <row spans="1:3" r="27">
      <c t="s" s="3" r="A27">
        <v>131</v>
      </c>
    </row>
    <row spans="1:3" r="28">
      <c t="s" s="4" r="A28">
        <v>132</v>
      </c>
      <c t="n" s="6" r="B28">
        <v>195700</v>
      </c>
      <c t="n" s="6" r="C28">
        <v>484600</v>
      </c>
    </row>
    <row spans="1:3" r="29">
      <c t="s" s="4" r="A29">
        <v>133</v>
      </c>
      <c t="n" s="6" r="B29">
        <v>-261700</v>
      </c>
      <c t="n" s="6" r="C29">
        <v>-388900</v>
      </c>
    </row>
    <row spans="1:3" r="30">
      <c t="s" s="4" r="A30">
        <v>134</v>
      </c>
      <c t="n" s="6" r="B30">
        <v>-2756</v>
      </c>
      <c t="n" s="6" r="C30">
        <v>-2648</v>
      </c>
    </row>
    <row spans="1:3" r="31">
      <c t="s" s="4" r="A31">
        <v>135</v>
      </c>
      <c t="n" s="6" r="B31">
        <v>-376</v>
      </c>
      <c t="n" s="6" r="C31">
        <v>4</v>
      </c>
    </row>
    <row spans="1:3" r="32">
      <c t="s" s="4" r="A32">
        <v>136</v>
      </c>
      <c t="n" s="6" r="B32">
        <v>-21043</v>
      </c>
      <c t="n" s="6" r="C32">
        <v>-503</v>
      </c>
    </row>
    <row spans="1:3" r="33">
      <c t="s" s="4" r="A33">
        <v>137</v>
      </c>
      <c t="n" s="6" r="B33">
        <v>-90175</v>
      </c>
      <c t="n" s="6" r="C33">
        <v>92553</v>
      </c>
    </row>
    <row spans="1:3" r="34">
      <c t="s" s="4" r="A34">
        <v>138</v>
      </c>
      <c t="n" s="6" r="B34">
        <v>78</v>
      </c>
      <c t="n" s="6" r="C34">
        <v>-155</v>
      </c>
    </row>
    <row spans="1:3" r="35">
      <c t="s" s="4" r="A35">
        <v>139</v>
      </c>
      <c t="n" s="6" r="B35">
        <v>835</v>
      </c>
      <c t="n" s="6" r="C35">
        <v>1049</v>
      </c>
    </row>
    <row spans="1:3" r="36">
      <c t="s" s="4" r="A36">
        <v>140</v>
      </c>
      <c t="n" s="6" r="B36">
        <v>913</v>
      </c>
      <c t="n" s="6" r="C36">
        <v>894</v>
      </c>
    </row>
    <row spans="1:3" r="37">
      <c t="s" s="3" r="A37">
        <v>141</v>
      </c>
    </row>
    <row spans="1:3" r="38">
      <c t="s" s="4" r="A38">
        <v>142</v>
      </c>
      <c t="n" s="6" r="B38">
        <v>16650</v>
      </c>
      <c t="n" s="6" r="C38">
        <v>12691</v>
      </c>
    </row>
    <row spans="1:3" r="39">
      <c t="s" s="4" r="A39">
        <v>125</v>
      </c>
      <c t="n" s="6" r="B39">
        <v>0</v>
      </c>
      <c t="n" s="6" r="C39">
        <v>3277</v>
      </c>
    </row>
    <row spans="1:3" r="40">
      <c t="s" s="4" r="A40">
        <v>143</v>
      </c>
      <c t="n" s="6" r="B40">
        <v>36934</v>
      </c>
      <c t="n" s="6" r="C40">
        <v>116062</v>
      </c>
    </row>
    <row spans="1:3" r="41">
      <c t="s" s="4" r="A41">
        <v>144</v>
      </c>
      <c t="n" s="7" r="B41">
        <v>29423</v>
      </c>
      <c t="n" s="7" r="C41">
        <v>8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sis Of Preparation And Presen</vt:lpstr>
      <vt:lpstr>Oil and Natural Gas Properties</vt:lpstr>
      <vt:lpstr>Divestitures</vt:lpstr>
      <vt:lpstr>Loss Per Share</vt:lpstr>
      <vt:lpstr>Accrued Liabilities</vt:lpstr>
      <vt:lpstr>Long-Term Debt And Other Long-T</vt:lpstr>
      <vt:lpstr>Asset Retirement Obligations</vt:lpstr>
      <vt:lpstr>New Accounting Pronouncements</vt:lpstr>
      <vt:lpstr>Stock-Based Compensation</vt:lpstr>
      <vt:lpstr>Derivatives</vt:lpstr>
      <vt:lpstr>Fair Value Measurements</vt:lpstr>
      <vt:lpstr>Industry Segment Information</vt:lpstr>
      <vt:lpstr>Loss Per Share (Tables)</vt:lpstr>
      <vt:lpstr>Accrued Liabilities (Tables)</vt:lpstr>
      <vt:lpstr>Long-Term Debt And Other Long20</vt:lpstr>
      <vt:lpstr>Asset Retirement Obligations (T</vt:lpstr>
      <vt:lpstr>Stock-Based Compensation (Table</vt:lpstr>
      <vt:lpstr>Derivatives (Tables)</vt:lpstr>
      <vt:lpstr>Fair Value Measurements (Tables</vt:lpstr>
      <vt:lpstr>Industry Segment Information (T</vt:lpstr>
      <vt:lpstr>Oil and Natural Gas (Narrative)</vt:lpstr>
      <vt:lpstr>Divestitures (Narrative) (Detai</vt:lpstr>
      <vt:lpstr>Loss Per Share (Schedule Of Los</vt:lpstr>
      <vt:lpstr>Loss Per Share (Schedule Of Ant</vt:lpstr>
      <vt:lpstr>Loss Per Share (Narrative) (Det</vt:lpstr>
      <vt:lpstr>Accrued Liabilities (Accrued Li</vt:lpstr>
      <vt:lpstr>Long-Term Debt And Other Long32</vt:lpstr>
      <vt:lpstr>Long-Term Debt And Other Long33</vt:lpstr>
      <vt:lpstr>Long-Term Debt And Other Long34</vt:lpstr>
      <vt:lpstr>Long-Term Debt And Other Long35</vt:lpstr>
      <vt:lpstr>Asset Retirement Obligations (S</vt:lpstr>
      <vt:lpstr>Stock-Based Compensation Stock-</vt:lpstr>
      <vt:lpstr>Stock-Based Compensation (Sched</vt:lpstr>
      <vt:lpstr>Stock-Based Compensation (Narra</vt:lpstr>
      <vt:lpstr>Derivatives (Schedule of Deriva</vt:lpstr>
      <vt:lpstr>Derivatives Derivatives (Schedu</vt:lpstr>
      <vt:lpstr>Derivatives (Fair Value Of Deri</vt:lpstr>
      <vt:lpstr>Derivatives (Effect Of Derivati</vt:lpstr>
      <vt:lpstr>Fair Value Measurements (Recurr</vt:lpstr>
      <vt:lpstr>Fair Value Measurements (Reconc</vt:lpstr>
      <vt:lpstr>Fair Value Measurements (Schedu</vt:lpstr>
      <vt:lpstr>Fair Value Measurements (Narrat</vt:lpstr>
      <vt:lpstr>Industry Segment Information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54:43Z</dcterms:created>
  <dcterms:modified xmlns:dcterms="http://purl.org/dc/terms/" xmlns:xsi="http://www.w3.org/2001/XMLSchema-instance" xsi:type="dcterms:W3CDTF">2016-11-03T13:54:43Z</dcterms:modified>
  <dc:title xmlns:dc="http://purl.org/dc/elements/1.1/">Untitled</dc:title>
  <dc:description xmlns:dc="http://purl.org/dc/elements/1.1/"/>
  <dc:subject xmlns:dc="http://purl.org/dc/elements/1.1/"/>
  <cp:keywords/>
  <cp:category/>
</cp:coreProperties>
</file>